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EQU6" sheetId="6" r:id="rId6"/>
    <s:sheet name="CONSOLIDATED STATEMENTS OF CASH" sheetId="7" r:id="rId7"/>
    <s:sheet name="Organization and Description of" sheetId="8" r:id="rId8"/>
    <s:sheet name="Summary of Significant Accounti" sheetId="9" r:id="rId9"/>
    <s:sheet name="Investment in Hotel Properties" sheetId="10" r:id="rId10"/>
    <s:sheet name="Fair Value Measurements and Int" sheetId="11" r:id="rId11"/>
    <s:sheet name="Other Assets" sheetId="12" r:id="rId12"/>
    <s:sheet name="Notes Payable" sheetId="13" r:id="rId13"/>
    <s:sheet name="Other Current Liabilities and O" sheetId="14" r:id="rId14"/>
    <s:sheet name="Stockholders' Equity" sheetId="15" r:id="rId15"/>
    <s:sheet name="Long-Term Incentive Plan" sheetId="16" r:id="rId16"/>
    <s:sheet name="Commitments and Contingencies" sheetId="17" r:id="rId17"/>
    <s:sheet name="Subsequent Events" sheetId="18" r:id="rId18"/>
    <s:sheet name="Summary of Significant Accoun19" sheetId="19" r:id="rId19"/>
    <s:sheet name="Organization and Description 20" sheetId="20" r:id="rId20"/>
    <s:sheet name="Summary of Significant Accoun21" sheetId="21" r:id="rId21"/>
    <s:sheet name="Investment in Hotel Properties " sheetId="22" r:id="rId22"/>
    <s:sheet name="Fair Value Measurements and I23" sheetId="23" r:id="rId23"/>
    <s:sheet name="Other Assets (Tables)" sheetId="24" r:id="rId24"/>
    <s:sheet name="Notes Payable (Tables)" sheetId="25" r:id="rId25"/>
    <s:sheet name="Other Current Liabilities and26" sheetId="26" r:id="rId26"/>
    <s:sheet name="Long-Term Incentive Plan (Table" sheetId="27" r:id="rId27"/>
    <s:sheet name="Commitments and Contingencies (" sheetId="28" r:id="rId28"/>
    <s:sheet name="Organization and Description 29" sheetId="29" r:id="rId29"/>
    <s:sheet name="Summary of Significant Accoun30" sheetId="30" r:id="rId30"/>
    <s:sheet name="Summary of Significant Accoun31" sheetId="31" r:id="rId31"/>
    <s:sheet name="Summary of Significant Accoun32" sheetId="32" r:id="rId32"/>
    <s:sheet name="Investment in Hotel Propertie33" sheetId="33" r:id="rId33"/>
    <s:sheet name="Fair Value Measurements and I34" sheetId="34" r:id="rId34"/>
    <s:sheet name="Fair Value Measurements and I35" sheetId="35" r:id="rId35"/>
    <s:sheet name="Fair Value Measurements and I36" sheetId="36" r:id="rId36"/>
    <s:sheet name="Other Assets (Details)" sheetId="37" r:id="rId37"/>
    <s:sheet name="Other Assets - Property and Equ" sheetId="38" r:id="rId38"/>
    <s:sheet name="Notes Payable (Details)" sheetId="39" r:id="rId39"/>
    <s:sheet name="Notes Payable - Transactions (D" sheetId="40" r:id="rId40"/>
    <s:sheet name="Notes Payable - Deferred Financ" sheetId="41" r:id="rId41"/>
    <s:sheet name="Other Current Liabilities and42" sheetId="42" r:id="rId42"/>
    <s:sheet name="Stockholders' Equity (Details)" sheetId="43" r:id="rId43"/>
    <s:sheet name="Long-Term Incentive Plan (Detai" sheetId="44" r:id="rId44"/>
    <s:sheet name="Commitments and Contingencies45" sheetId="45" r:id="rId45"/>
    <s:sheet name="Commitments and Contingencies -" sheetId="46" r:id="rId46"/>
    <s:sheet name="Commitments and Contingencies47" sheetId="47" r:id="rId47"/>
    <s:sheet name="Subsequent Events (Details)" sheetId="48" r:id="rId48"/>
  </s:sheets>
  <s:definedNames/>
  <s:calcPr calcId="124519" calcMode="auto" fullCalcOnLoad="1"/>
</s:workbook>
</file>

<file path=xl/sharedStrings.xml><?xml version="1.0" encoding="utf-8"?>
<sst xmlns="http://schemas.openxmlformats.org/spreadsheetml/2006/main" uniqueCount="566">
  <si>
    <t>Document and Entity Information - shares</t>
  </si>
  <si>
    <t>3 Months Ended</t>
  </si>
  <si>
    <t>Mar. 31, 2016</t>
  </si>
  <si>
    <t>Apr. 29, 2016</t>
  </si>
  <si>
    <t>Document and Entity Information</t>
  </si>
  <si>
    <t>Entity Registrant Name</t>
  </si>
  <si>
    <t>Sunstone Hotel Investors,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Dec. 31, 2015</t>
  </si>
  <si>
    <t>Current assets:</t>
  </si>
  <si>
    <t>Cash and cash equivalents</t>
  </si>
  <si>
    <t>Restricted cash</t>
  </si>
  <si>
    <t>Accounts receivable, net</t>
  </si>
  <si>
    <t>Inventories</t>
  </si>
  <si>
    <t>Prepaid expenses</t>
  </si>
  <si>
    <t>Total current assets</t>
  </si>
  <si>
    <t>Investment in hotel properties, net</t>
  </si>
  <si>
    <t>Deferred financing fees, net</t>
  </si>
  <si>
    <t>Other assets, net</t>
  </si>
  <si>
    <t>Total assets</t>
  </si>
  <si>
    <t>Current liabilities:</t>
  </si>
  <si>
    <t>Accounts payable and accrued expenses</t>
  </si>
  <si>
    <t>Accrued payroll and employee benefits</t>
  </si>
  <si>
    <t>Dividends payable</t>
  </si>
  <si>
    <t>Other current liabilities</t>
  </si>
  <si>
    <t>Current portion of notes payable, net</t>
  </si>
  <si>
    <t>Total current liabilities</t>
  </si>
  <si>
    <t>Notes payable, less current portion, net</t>
  </si>
  <si>
    <t>Capital lease obligations, less current portion</t>
  </si>
  <si>
    <t>Other liabilities</t>
  </si>
  <si>
    <t>Total liabilities</t>
  </si>
  <si>
    <t>Commitments and contingencies (Note 10)</t>
  </si>
  <si>
    <t xml:space="preserve"> </t>
  </si>
  <si>
    <t>Preferred stock</t>
  </si>
  <si>
    <t>Common stock, $0.01 par value, 500,000,000 shares authorized, 216,516,858 shares issued and outstanding at March 31, 2016 and 207,604,391 shares issued and outstanding at December 31, 2015</t>
  </si>
  <si>
    <t>Additional paid in capital</t>
  </si>
  <si>
    <t>Retained earnings</t>
  </si>
  <si>
    <t>Cumulative distributions</t>
  </si>
  <si>
    <t>Total stockholders' equity</t>
  </si>
  <si>
    <t>Noncontrolling interest in consolidated joint venture</t>
  </si>
  <si>
    <t>Total equity</t>
  </si>
  <si>
    <t>Total liabilities and equity</t>
  </si>
  <si>
    <t>Series D Cumulative Redeemable Preferred Stock</t>
  </si>
  <si>
    <t>Cumulative Redeemable Preferred Stock</t>
  </si>
  <si>
    <t>Series E Cumulative Redeemable Preferred Stock</t>
  </si>
  <si>
    <t>CONSOLIDATED BALANCE SHEETS (Parenthetical) - $ / shares</t>
  </si>
  <si>
    <t>1 Months Ended</t>
  </si>
  <si>
    <t>12 Months Ended</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Cumulative Redeemable Preferred Stock, dividend rate (as a percent)</t>
  </si>
  <si>
    <t>8.00%</t>
  </si>
  <si>
    <t>Preferred stock, Cumulative Redeemable Preferred Stock, shares issued (in shares)</t>
  </si>
  <si>
    <t>Preferred stock, Cumulative Redeemable Preferred Stock, shares outstanding (in shares)</t>
  </si>
  <si>
    <t>Preferred stock, Cumulative Redeemable Preferred Stock, liquidation preference (in dollars per share)</t>
  </si>
  <si>
    <t>6.95%</t>
  </si>
  <si>
    <t>CONSOLIDATED STATEMENTS OF OPERATIONS AND COMPREHENSIVE INCOME - USD ($) shares in Thousands, $ in Thousands</t>
  </si>
  <si>
    <t>Mar. 31, 2015</t>
  </si>
  <si>
    <t>REVENUES</t>
  </si>
  <si>
    <t>Room</t>
  </si>
  <si>
    <t>Food and beverage</t>
  </si>
  <si>
    <t>Other operating</t>
  </si>
  <si>
    <t>Total revenues</t>
  </si>
  <si>
    <t>OPERATING EXPENSES</t>
  </si>
  <si>
    <t>Advertising and promotion</t>
  </si>
  <si>
    <t>Repairs and maintenance</t>
  </si>
  <si>
    <t>Utilities</t>
  </si>
  <si>
    <t>Franchise costs</t>
  </si>
  <si>
    <t>Property tax, ground lease and insurance</t>
  </si>
  <si>
    <t>Property general and administrative</t>
  </si>
  <si>
    <t>Corporate overhead</t>
  </si>
  <si>
    <t>Depreciation and amortization</t>
  </si>
  <si>
    <t>Total operating expenses</t>
  </si>
  <si>
    <t>Operating income</t>
  </si>
  <si>
    <t>Interest and other income</t>
  </si>
  <si>
    <t>Interest expense</t>
  </si>
  <si>
    <t>Loss on extinguishment of debt</t>
  </si>
  <si>
    <t>Income before income taxes</t>
  </si>
  <si>
    <t>Income tax provision</t>
  </si>
  <si>
    <t>NET INCOME</t>
  </si>
  <si>
    <t>Income from consolidated joint ventures attributable to noncontrolling interests</t>
  </si>
  <si>
    <t>Preferred stock dividends</t>
  </si>
  <si>
    <t>LOSS ATTRIBUTABLE TO COMMON STOCKHOLDERS</t>
  </si>
  <si>
    <t>COMPREHENSIVE INCOME</t>
  </si>
  <si>
    <t>COMPREHENSIVE LOSS ATTRIBUTABLE TO COMMON STOCKHOLDERS</t>
  </si>
  <si>
    <t>Basic and diluted per share amounts:</t>
  </si>
  <si>
    <t>Basic and diluted loss attributable to common stockholders per common share (in dollars per share)</t>
  </si>
  <si>
    <t>Basic and diluted weighted average common shares outstanding (in shares)</t>
  </si>
  <si>
    <t>Dividends declared per common share</t>
  </si>
  <si>
    <t>CONSOLIDATED STATEMENTS OF EQUITY - 3 months ended Mar. 31, 2016 - USD ($) $ in Thousands</t>
  </si>
  <si>
    <t>Series D Cumulative Redeemable Preferred StockPreferred Stock</t>
  </si>
  <si>
    <t>Series D Cumulative Redeemable Preferred StockCumulative Distributions</t>
  </si>
  <si>
    <t>Series E Cumulative Redeemable Preferred StockPreferred Stock</t>
  </si>
  <si>
    <t>Series E Cumulative Redeemable Preferred StockCumulative Distributions</t>
  </si>
  <si>
    <t>Common Stock</t>
  </si>
  <si>
    <t>Additional Paid In Capital</t>
  </si>
  <si>
    <t>Retained Earnings</t>
  </si>
  <si>
    <t>Cumulative Distributions</t>
  </si>
  <si>
    <t>Noncontrolling Interest in Consolidated Joint Venture</t>
  </si>
  <si>
    <t>Total</t>
  </si>
  <si>
    <t>Beginning Balance at Dec. 31, 2015</t>
  </si>
  <si>
    <t>Beginning Balance (in shares) at Dec. 31, 2015</t>
  </si>
  <si>
    <t>Increase (Decrease) in Stockholders' Equity</t>
  </si>
  <si>
    <t>Net proceeds from sale of preferred stock</t>
  </si>
  <si>
    <t>Net proceeds from sale of preferred stock (in shares)</t>
  </si>
  <si>
    <t>Deferred stock compensation, net</t>
  </si>
  <si>
    <t>Deferred stock compensation, net (in shares)</t>
  </si>
  <si>
    <t>Issuance of common stock dividends</t>
  </si>
  <si>
    <t>Issuance of common stock dividends (in shares)</t>
  </si>
  <si>
    <t>Common stock dividends and dividends payable</t>
  </si>
  <si>
    <t>Preferred stock dividends and dividends payable</t>
  </si>
  <si>
    <t>Distributions to noncontrolling interest</t>
  </si>
  <si>
    <t>Net income (loss)</t>
  </si>
  <si>
    <t>Ending Balance at Mar. 31, 2016</t>
  </si>
  <si>
    <t>Ending Balance (in shares) at Mar. 31, 2016</t>
  </si>
  <si>
    <t>CONSOLIDATED STATEMENTS OF EQUITY (Parenthetical)</t>
  </si>
  <si>
    <t>Mar. 31, 2016$ / shares</t>
  </si>
  <si>
    <t>Issuance of common stock dividends per share (in dollars per share)</t>
  </si>
  <si>
    <t>Common stock dividends and dividends payable, per share (in dollars per share)</t>
  </si>
  <si>
    <t>Preferred stock dividends declared (in dollars per share)</t>
  </si>
  <si>
    <t>CONSOLIDATED STATEMENTS OF CASH FLOWS $ in Thousands</t>
  </si>
  <si>
    <t>Mar. 31, 2016USD ($)</t>
  </si>
  <si>
    <t>Mar. 31, 2015USD ($)</t>
  </si>
  <si>
    <t>CASH FLOWS FROM OPERATING ACTIVITIES</t>
  </si>
  <si>
    <t>Adjustments to reconcile net income to net cash provided by operating activities:</t>
  </si>
  <si>
    <t>Bad debt expense</t>
  </si>
  <si>
    <t>Gain on sale of assets, net</t>
  </si>
  <si>
    <t>Loss on derivatives, net</t>
  </si>
  <si>
    <t>Depreciation</t>
  </si>
  <si>
    <t>Amortization of franchise fees and other intangibles</t>
  </si>
  <si>
    <t>Amortization of deferred financing fees</t>
  </si>
  <si>
    <t>Amortization of deferred stock compensation</t>
  </si>
  <si>
    <t>Changes in operating assets and liabilities:</t>
  </si>
  <si>
    <t>Accounts receivable</t>
  </si>
  <si>
    <t>Prepaid expenses and other assets</t>
  </si>
  <si>
    <t>Accounts payable and other liabilities</t>
  </si>
  <si>
    <t>Net cash provided by operating activities</t>
  </si>
  <si>
    <t>CASH FLOWS FROM INVESTING ACTIVITIES</t>
  </si>
  <si>
    <t>Proceeds from sales of other assets</t>
  </si>
  <si>
    <t>Restricted cash - replacement reserve</t>
  </si>
  <si>
    <t>Renovations and additions to hotel properties</t>
  </si>
  <si>
    <t>Net cash used in investing activities</t>
  </si>
  <si>
    <t>CASH FLOWS FROM FINANCING ACTIVITIES</t>
  </si>
  <si>
    <t>Proceeds from preferred stock offering</t>
  </si>
  <si>
    <t>Payment of preferred stock offering costs</t>
  </si>
  <si>
    <t>Repurchase of common stock for employee withholding obligations</t>
  </si>
  <si>
    <t>Proceeds from note payable</t>
  </si>
  <si>
    <t>Payments on notes payable</t>
  </si>
  <si>
    <t>Payments of deferred financing costs</t>
  </si>
  <si>
    <t>Dividends paid</t>
  </si>
  <si>
    <t>Distributions to noncontrolling interests</t>
  </si>
  <si>
    <t>Net cash used in financing activities</t>
  </si>
  <si>
    <t>Net decrease in cash and cash equivalents</t>
  </si>
  <si>
    <t>Cash and cash equivalents, beginning of period</t>
  </si>
  <si>
    <t>Cash and cash equivalents, end of period</t>
  </si>
  <si>
    <t>SUPPLEMENTAL DISCLOSURES OF CASH FLOW INFORMATION</t>
  </si>
  <si>
    <t>Cash paid for interest</t>
  </si>
  <si>
    <t>Cash paid (refunds received) for income taxes, net</t>
  </si>
  <si>
    <t>NONCASH INVESTING ACTIVITY</t>
  </si>
  <si>
    <t>Increase in accounts payable related to renovations and additions to hotel properties and other assets</t>
  </si>
  <si>
    <t>Amortization of deferred stock compensation - construction activities</t>
  </si>
  <si>
    <t>NONCASH FINANCING ACTIVITY</t>
  </si>
  <si>
    <t>Organization and Description of Business</t>
  </si>
  <si>
    <t>1. Organization and Description of Business
Sunstone Hotel Investors, Inc. (the “Company”) was incorporated in Maryland on June 28, 2004 in anticipation of an initial public offering of common stock, which was consummated on October 26, 2004. The Company, through its 100% controlling interest in Sunstone Hotel Partnership, LLC (the “Operating Partnership”), of which the Company is the sole managing member, and the subsidiaries of the Operating Partnership, including Sunstone Hotel TRS Lessee, Inc. (the “TRS Lessee”) and its subsidiaries, is currently engaged in acquiring, owning, asset managing and renovating hotel properties. The Company may also sell certain hotel properties from time to time. The Company operates as a real estate investment trust (“REIT”) for federal income tax purposes.
As a REIT, certain tax laws limit the amount of “non-qualifying” income the Company can earn, including income derived directly from the operation of hotels. As a result, the Company leases all of its hotels to its TRS Lessee, which in turn enters into long-term management agreements with third parties to manage the operations of the Company’s hotels. As of March 31, 2016, the Company had interests in 29 hotels (the “29 hotels”) held for investment, and the Company’s third-party managers included the following:
Number of Hotels
Subsidiaries of Marriott International, Inc. or Marriott Hotel Services, Inc. (collectively, “Marriott”)
Interstate Hotels &amp; Resorts, Inc.
Highgate Hotels L.P. and an affiliate
Crestline Hotels &amp; Resorts
Hilton Worldwide
Hyatt Corporation
Davidson Hotels &amp; Resorts
Fairmont Hotels &amp; Resorts (U.S.)
HEI Hotels &amp; Resorts
Total hotels held for investment</t>
  </si>
  <si>
    <t>Summary of Significant Accounting Policies</t>
  </si>
  <si>
    <t>2. Summary of Significant Accounting Policies
Basis of Presentation
The accompanying consolidated financial statements as of March 31, 2016 and December 31, 2015, and for the three months ended March 31, 2016 and 2015, include the accounts of the Company, the Operating Partnership, the TRS Lessee and their subsidiaries. All significant intercompany balances and transactions have been eliminated. If the Company determines that it has an interest in a variable interest entity within the meaning of the Consolidation Topic of the Financial Accounting Standards Board (“FASB”) Accounting Standards Codification (“ASC”), the Company will consolidate the entity when it is determined to be the primary beneficiary of the entity. Based on its review, the Company determined that all of its subsidiaries were properly consolidated as of March 31, 2016 and December 31, 2015, and for the three months ended March 31, 2016 and 2015.
The accompanying interim financial statements have been prepared in accordance with accounting principles generally accepted in the United States (“GAAP”) and in conformity with the rules and regulations of the Securities and Exchange Commission. In the Company’s opinion, the interim financial statements presented herein reflect all adjustments, consisting solely of normal and recurring adjustments, which are necessary to fairly present the interim financial statements. These financial statements should be read in conjunction with the financial statements included in the Company’s Annual Report on Form 10-K for the fiscal year ended December 31, 2015, filed with the Securities and Exchange Commission on February 23, 2016.
The Company has evaluated subsequent events through the date of issuance of these financial statements.
Adjustment of Previously Issued Financial Statements
In March 2016, the FASB issued Accounting Standards Update No. 2016-09, “ Compensation – Stock Compensation (Topic 718): Improvements to Employee Share-Based Payment Accounting ” (“ASU No. 2016-09”), which changes certain aspects of accounting for share-based payments to employees. The new guidance will require all income tax effects of awards to be recognized in the income statement when the awards vest or are settled. It also will allow an employer to repurchase more of an employee’s shares for tax withholding purposes without triggering liability accounting and to make a policy election to account for forfeitures as they occur. ASU No. 2016-09 will become effective during the first quarter of 2017, with early adoption permitted, and will require a modified retrospective approach. The Company chose to early adopt ASU No. 2016-09 effective January 1, 2016. Upon adoption of ASU No. 2016-09, the Company elected to account for forfeitures as they occur. In addition, pursuant to employee statutory withholding obligations, the Company may repurchase more of an employee’s shares for tax withholding purposes up to the maximum statutory tax rate in the employee’s applicable jurisdictions.
In accordance with the transition provisions of the new guidance, the Company adjusted items on its consolidated balance sheet, consolidated statement of equity and consolidated statement of cash flows. The following financial statement line items have been adjusted on the Company’s consolidated balance sheet and consolidated statement of equity for the year ended December 31, 2015 in order to reverse the effects of forfeitures recognized in prior years, and on the consolidated statement of cash flows for the three months ended March 31, 2015 to reclassify the repurchase of employee common stock for employee withholding obligations from an operating activity to a financing activity (in thousands):
Effect of Change in
As Originally Reported
Accounting Principle
As Adjusted
(unaudited)
(unaudited)
Consolidated Balance Sheet and Consolidated Statement of Equity as of December 31, 2015 (audited):
Additional paid in capital
$
$
$
Retained earnings
$
$
$
Consolidated Statement of Cash Flows for the three months ended March 31, 2015 (unaudited):
Accounts payable and other liabilities
$
$
$
Net cash provided by operating activities
$
$
$
Repurchase of common stock for employee withholding obligations
$
—
$
$
Net cash used in financing activities
$
$
$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ccounts Receivable
Accounts receivable primarily represents receivables from hotel guests who occupy hotel rooms and utilize hotel services. Accounts receivable also includes, among other things, receivables from tenants who lease space in the Company’s hotels. The Company maintains an allowance for doubtful accounts sufficient to cover potential credit losses. The Company’s accounts receivable includes an allowance for doubtful accounts of $0.1 million at both March 31, 2016 and December 31, 2015.
Acquisitions of Hotel Properties and Other Entities
Accounting for the acquisition of a hotel property or other entity as a purchase transaction requires an allocation of the purchase price to the assets acquired and the liabilities assumed in the transaction at their respective estimated fair values. The most difficult estimations of individual fair values are those involving long-lived assets, such as property, equipment, intangible assets and any capital lease obligations that are assumed as part of the acquisition of a leasehold interest. When the Company acquires a hotel property or other entity, the Company uses all available information to make these fair value determinations, and engages an independent valuation specialist to assist in the fair value determination of the long-lived assets acquired and the liabilities assumed. Due to the inherent subjectivity in determining the estimated fair value of long-lived assets, the Company believes that the recording of acquired assets and liabilities is a critical accounting policy.
Assets Held for Sale
The Company considers a hotel or other asset held for sale if it is probable that the sale will be completed within twelve months, among other requirements. A sale may be considered to be probable once the buyer completes its due diligence of the asset, there is an executed purchase and sale agreement between the Company and the buyer, the buyer waives any closing contingencies, there are no third party approvals necessary and the Company has received a substantial non-refundable deposit. Depreciation ceases when a property is held for sale. Should an impairment loss be required for assets held for sale, the related assets are adjusted to their estimated fair values, less costs to sell. If the sale of a hotel or other asset represents a strategic shift that will have a major effect on the Company’s operations and financial results, the hotel or other asset is included in discontinued operations, and operating results are removed from income from continuing operations and reported as discontinued operations. The operating results for any such assets for any prior periods presented must also be reclassified as discontinued operations. As of both March 31, 2016 and December 31, 2015, the Company had no hotels or other assets held for sale.
Deferred Financing Fees
Deferred financing fees consist of loan fees and other financing costs related to the Company’s outstanding indebtedness and credit facility commitments. Deferred financing fees associated with a loan are presented on the balance sheet as a deduction from the corresponding loan liability. Deferred financing fees associated with the Company’s credit facility, and any undrawn unsecured term loans, are presented on the balance sheet as an asset. All deferred financing fees are amortized to interest expense over the terms of the related debt or commitment. If a loan is refinanced or paid before its maturity, any u namortized deferred financing costs will generally be expensed unless specific rules are met that would allow for the carryover of such costs to the refinanced debt.
Earnings Per Share
The Company applies the two-class method when computing its earnings per share as required by the Earnings Per Share Topic of the FASB ASC, which requires the net income per share for each class of stock (common stock and convertible preferred stock) to be calculated assuming all of the Company’s net income is distributed as dividends to each class of stock based on their contractual rights. To the extent the Company has undistributed earnings in any calendar quarter, the Company will follow the two-class method of computing earnings per share.
The Company follows the requirements of the Earnings Per Share Topic of the FASB ASC, which states that unvested share-based payment awards that contain non-forfeitable rights to dividends or dividend equivalents (whether paid or unpaid) are participating securities and shall be included in the computation of earnings per share pursuant to the two-class method. For the three months ended March 31, 2016 and 2015, distributed earnings representing nonforfeitable dividends of $60,000 and $58,000 , respectively, were allocated to the participating securities. For the three months ended March 31, 2016 and 2015, there were no undistributed earnings representing nonforfeitable dividends allocated to the participating securities.
In accordance with the Earnings Per Share Topic of the FASB ASC, basic earnings (loss) attributable to common stockholders per common share is computed based on the weighted average number of shares of common stock outstanding during each period. Diluted earnings (loss) attributable to common stockholders per common share is computed based on the weighted average number of shares of common stock outstanding during each period, plus potential common shares considered outstanding during the period, as long as the inclusion of such awards is not anti-dilutive. Potential common shares consist of unvested restricted stock awards and the incremental common shares issuable upon the exercise of stock options, using the more dilutive of either the two-class method or the treasury stock method.
The following table sets forth the computation of basic and diluted earnings (loss) per common share (in thousands, except per share data):
Three Months Ended
Three Months Ended
March 31, 2016
March 31, 2015
(unaudited)
(unaudited)
Numerator:
Net income
$
$
Income from consolidated joint ventures attributable to noncontrolling interests
Preferred stock dividends
Dividends paid on unvested restricted stock compensation
Numerator for basic and diluted loss attributable to common stockholders
$
$
Denominator:
Weighted average basic and diluted common shares outstanding
Basic and diluted loss attributable to common stockholders per common share
$
$
The Company’s unvested restricted shares associated with its long-term incentive plan and shares associated with common stock options have been excluded from the above calculation of earnings per share for the three months ended March 31, 2016 and 2015, as their inclusion would have been anti-dilutive.
Goodwill
The Company follows the requirements of the Intangibles — Goodwill and Other Topic of the FASB ASC, which states that goodwill and intangible assets deemed to have indefinite lives are subject to annual impairment tests. As a result, the carrying value of goodwill allocated to hotel properties and other assets is reviewed at least annually for impairment. In addition, when facts and circumstances suggest that the Company’s goodwill may be impaired, an interim evaluation of goodwill is prepared. Such review entails comparing the carrying value of the individual hotel property or other asset (the reporting unit) including the allocated goodwill to the fair value determined for that reporting unit (see Note 4 for detail on the Company’s valuation methodology). If the aggregate carrying value of the reporting unit exceeds the fair value, the goodwill of the reporting unit is impaired to the extent of the difference between the fair value and the aggregate carrying value, not to exceed the carrying amount of the allocated goodwill. The Company includes goodwill with other assets, net on its consolidated balance sheets, and the annual impairment evaluation is performed each year as of December 31.
Noncontrolling Interests
The Company’s financial statements include entities in which the Company has a controlling financial interest. Noncontrolling interest is the portion of equity (net assets) in a subsidiary not attributable, directly or indirectly, to a parent. Such noncontrolling interests are reported on the consolidated balance sheets within equity, separately from the Company’s equity. On the consolidated statements of operations and comprehensive income, revenues, expenses and net income or loss from less-than-wholly-owned subsidiaries are reported at the consolidated amounts, including both the amounts attributable to the Company and noncontrolling interests. Income or loss is allocated to noncontrolling interests based on their weighted average ownership percentage for the applicable period. The consolidated statements of equity include beginning balances, activity for the period and ending balances for each component of shareholders’ equity, noncontrolling interests and total equity.
At both March 31, 2016 and December 31, 2015, the noncontrolling interest reported in the Company’s financial statements included Hilton Worldwide’s 25.0% ownership in the Hilton San Diego Bayfront. During the three months ended March 31, 2015, noncontrolling interests recorded in the Company’s financial statements also included preferred investors that owned a $0.1 million preferred equity interest in a subsidiary captive REIT that owned the Doubletree Guest Suites Times Square. The Company sold its interests in the Doubletree Guest Suites Times Square in December 2015.
Segment Reporting
The Company considers each of its hotels to be an operating segment, none of which meets the threshold for a reportable segment in accordance with the Segment Reporting Topic of the FASB ASC. Currently, the Company operates in one segment, hotel ownership.</t>
  </si>
  <si>
    <t>Investment in Hotel Properties</t>
  </si>
  <si>
    <t>3. Investment in Hotel Properties
Investment in hotel properties, net consisted of the following (in thousands):
March 31,
December 31,
2016
2015
(unaudited)
Land
$
$
Buildings and improvements
Furniture, fixtures and equipment
Intangibles
Franchise fees
Construction in process
Investment in hotel properties, gross
Accumulated depreciation and amortization
Investment in hotel properties, net
$
$</t>
  </si>
  <si>
    <t>Fair Value Measurements and Interest Rate Derivatives</t>
  </si>
  <si>
    <t>4. Fair Value Measurements and Interest Rate Derivatives
Fair Value of Financial Instruments
As of March 31, 2016 and December 31, 2015, the carrying amount of certain financial instruments, including cash and cash equivalents, restricted cash, accounts receivable, accounts payable and accrued expenses were representative of their fair values due to the short-term maturity of these instruments.
The Company follows the requirements of the Fair Value Measurement and Disclosure Topic of the FASB ASC, which establishes a framework for measuring fair value and disclosing fair value measurements by establishing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 The three levels of the fair value hierarchy are described below: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 or the liability; or inputs that are derived principally from or corroborated by observable market data by correlation or other means.
Level 3
Unobservable inputs reflecting the Company’s own assumptions incorporated in valuation techniques used to determine fair value. These assumptions are required to be consistent with market participant assumptions that are reasonably available.
On an annual basis and periodically when indicators of impairment exist, the Company analyzes the carrying values of its hotel properties and other assets using Level 3 measurements, including a discounted cash flow analysis to estimate the fair value of its hotel properties and other assets taking into account each property’s expected cash flow from operations, holding period and estimated proceeds from the disposition of the property. The factors addressed in determining estimated proceeds from disposition include anticipated operating cash flow in the year of disposition and terminal capitalization rate. The Company did not identify any properties or other assets with indicators of impairment during the three months ended March 31, 2016 and 2015.
On an annual basis and periodically when indicators of impairment exist, the Company also analyzes the carrying value of its goodwill using Level 3 measurements, including a discounted cash flow analysis to estimate the fair value of its reporting units. The Company did not identify any properties or other assets with indicators of goodwill impairment during the three months ended March 31, 2016 and 2015.
As of March 31, 2016 and December 31, 2015, the only financial instruments that the Company measures at fair value are its interest rate derivatives, along with a life insurance policy and a related retirement benefit agreement. In accordance with the Fair Value Measurement and Disclosure Topic of the FASB ASC, the Company estimates the fair value of its interest rate derivatives using Level 2 measurements based on quotes obtained from the counterparties, which are based upon the consideration that would be required to terminate the agreements. Both the life insurance policy and the related retirement benefit agreement, which are for a former Company associate, are valued using Level 2 measurements.
The following table presents the Company’s assets measured at fair value on a recurring and non-recurring basis at March 31, 2016 and December 31, 2015 (in thousands):
Fair Value Measurements at Reporting Date
Total
Level 1
Level 2
Level 3
March 31, 2016 (unaudited):
Interest rate cap derivatives
$
$
—
$
$
—
Life insurance policy (1)
—
—
Total assets measured at fair value at March 31, 2016
$
$
—
$
$
—
December 31, 2015:
Interest rate cap derivatives
$
$
—
$
$
—
Interest rate swap derivative
—
—
Life insurance policy (1)
—
—
Total assets measured at fair value at December 31, 2015
$
$
—
$
$
—
(1)
Includes the split life insurance policy for one of the Company’s former associates, which the Company values using Level 2 measurements. These amounts are included in other assets, net on the accompanying consolidated balance sheets, and will be used to reimburse the Company for payments made to the former associate from the related retirement benefit agreement, which is included in accrued payroll and employee benefits on the accompanying consolidated balance sheets.
The following table presents the Company’s liabilities measured at fair value on a recurring and non-recurring basis at March 31, 2016 and December 31, 2015 (in thousands):
Fair Value Measurements at Reporting Date
Total
Level 1
Level 2
Level 3
March 31, 2016 (unaudited):
Interest rate swap derivative
$
$
—
$
$
—
Retirement benefit agreement (1)
—
—
Total liabilities measured at fair value at March 31, 2016
$
$
—
$
$
—
December 31, 2015:
Interest rate swap derivative
$
$
—
$
$
—
Retirement benefit agreement (1)
—
—
Total liabilities measured at fair value at December 31, 2015
$
$
—
$
$
—
(1)
Includes the retirement benefit agreement for one of the Company’s former associates, which the Company values using Level 2 measurements. The agreement calls for the balance of the retirement benefit to be paid out to the former associate in 10 annual installments, beginning in 2011. As such, the Company has paid the former associate a total of $1.0 million through March 31, 2016, which was reimbursed to the Company using funds from the related split life insurance policy noted above. These amounts are included in accrued payroll and employee benefits on the accompanying consolidated balance sheets.
Interest Rate Derivatives
The Company’s interest rate derivatives, which are not designated as effective cash flow hedges, consisted of the following at March 31, 2016 (unaudited) and December 31, 2015 (in thousands):
Estimated Fair Value Asset (Liability)
Strike / Capped
Effective
Maturity
Notional
March 31,
December 31,
Hedged Debt
Type
Rate
Index
Date
Date
Amount
2016
2015
Hilton San Diego Bayfront (1)
Cap
%
1-Month LIBOR
April 15, 2015
May 1, 2017
$
$
$
$85.0 million term loan (2)
Swap
%
1-Month LIBOR
October 29, 2015
September 2, 2022
$
$
$
$100.0 million term loan (2)
Swap
%
1-Month LIBOR
January 29, 2016
January 31, 2023
$
$
$
$
$
(1)
The fair value of the Hilton San Diego Bayfront cap agreement is included in other assets, net on the accompanying consolidated balance sheets.
(2)
The fair values of both the $85.0 million term loan and the $100.0 million term loan swap agreements are included in other liabilities on the Company’s consolidated balance sheets. The 1-month LIBOR rate related to the $85.0 million term loan was swapped to a fixed rate of 1.591% . The 1-month LIBOR rate related to the $100.0 million term loan was swapped to a fixed rate of 1.853% .
Changes in the fair values of the Company’s interest rate derivatives resulted in increases to interest expense for the three months ended March 31, 2016 and 2015 as follows (in thousands):
Three Months Ended
Three Months Ended
March 31, 2016
March 31, 2015
Loss on derivatives, net
$
$
—
Fair Value of Debt
As of March 31, 2016 and December 31, 2015, 79.3% and 79.5% , respectively, of the Company’s outstanding debt had fixed interest rates, including the effects of interest rate swap agreements. The Company’s principal value of its consolidated debt totaled $1.1 billion as of both March 31, 2016 and December 31, 2015. Using Level 3 measurements, the Company estimates that the fair market value of its debt totaled $1.1 billion as of both March 31, 2016 and December 31, 2015.</t>
  </si>
  <si>
    <t>Other Assets</t>
  </si>
  <si>
    <t>5. Other Assets
Other assets, net consisted of the following (in thousands):
March 31,
December 31,
2016
2015
(unaudited)
Property and equipment, net
$
$
Land held for development
Goodwill
Deferred expense on straightlined third-party tenant leases
Interest rate derivatives
Other receivables
Other
Total other assets, net
$
$
Property and equipment , net consisted of the following (in thousands):
March 31,
December 31,
2016
2015
(unaudited)
Cost basis
$
$
Accumulated depreciation
Property and equipment, net
$
$</t>
  </si>
  <si>
    <t>Notes Payable</t>
  </si>
  <si>
    <t>6. Notes Payable
Notes payable consisted of the following (in thousands):
March 31,
December 31,
2016
2015
(unaudited)
Notes payable requiring payments of interest and principal, with fixed rates ranging from 4.12% to 5.95%; maturing at dates ranging from July 2016 through January 2025. The notes are collateralized by first deeds of trust on seven hotel properties at March 31, 2016, and eight hotel properties at December 31, 2015.
$
$
Note payable requiring payments of interest and principal, bearing a blended rate of one -month LIBOR plus 225 basis points; maturing in August 2019. The note is collateralized by a first deed of trust on one hotel property.
Unsecured term loan requiring payments of interest only, with a blended interest rate based on a pricing grid with a range of 180 to 255 basis points over LIBOR , depending on the Company's leverage ratios. LIBOR has been swapped to a fixed rate of 1.591% , reflecting an interest rate of 3.391% based on the Company's current leverage. Matures in September 2022.
Unsecured term loan requiring payments of interest only, with a blended interest rate based on a pricing grid with a range of 180 to 255 basis points over LIBOR , depending on the Company's leverage ratios. LIBOR has been swapped to a fixed rate of 1.853% , reflecting an interest rate of 3.653% based on the Company's current leverage. Matures in January 2023.
—
Total notes payable
$
$
Current portion of notes payable
$
$
Less: current portion of deferred financing fees
Carrying value of current portion of notes payable
$
$
Notes payable, less current portion
$
$
Less: long-term portion of deferred financing fees
Carrying value of notes payable, less current portion
$
$
Notes Payable Transactions - 2016
In January 2016, the Company drew the total available funds of $100.0 million under an unsecured term loan agreement, and used the proceeds in February 2016, combined with cash on hand, to repay the $114.2 million loan secured by the Boston Park Plaza. The Boston Park Plaza loan was scheduled to mature in February 2018, and was available to be repaid without penalty in February 2016. The $100.0 million unsecured term loan matures in January 2023, and bears interest based on a pricing grid with a range of 180 to 255 basis points over LIBOR , depending on the Company’s leverage ratios. The Company entered into a forward swap agreement in December 2015 that fixed the LIBOR rate at 1.853% for the duration of the $100.0 million term loan. Based on the Company’s current leverage, the loan bears interest at a rate of 3.653% .
Deferred Financing Fees
During the three months ended March 31, 2016, the Company incurred a $0.1 million loss on extinguishment of debt related to the accelerated amortization of deferred financing fees due to the early repayment of the loan secured by the Boston Park Plaza.
During the three months ended March 31, 2016, the Company paid $0.1 million in deferred financing fees related to its new $100.0 million unsecured term loan.
Interest Expense
Total interest incurred and expensed on the notes payable was as follows (in thousands):
Three Months Ended
Three Months Ended
March 31, 2016
March 31, 2015
(unaudited)
(unaudited)
Interest expense on debt and capital lease obligations
$
$
Loss on derivatives, net
—
Amortization of deferred financing fees
Total interest expense
$
$</t>
  </si>
  <si>
    <t>Other Current Liabilities and Other Liabilities</t>
  </si>
  <si>
    <t>7. Other Current Liabilities and Other Liabilities
Other current liabilities consisted of the following (in thousands):
March 31,
December 31,
2016
2015
(unaudited)
Property, sales and use taxes payable
$
$
Income tax payable
Accrued interest
Advance deposits
Management fees payable
Other
Total other current liabilities
$
$
Other liabilities consisted of the following (in thousands):
March 31,
December 31,
2016
2015
(unaudited)
Deferred gain on sale of asset
$
$
Interest rate swap derivatives
Accrued income tax
Deferred revenue
Deferred rent
Deferred incentive management fees
—
Other
Total other liabilities
$
$</t>
  </si>
  <si>
    <t>Stockholders' Equity</t>
  </si>
  <si>
    <t>8. Stockholders’ Equity
Series D Cumulative Redeemable Preferred Stock
In April 2016, the Company redeemed all 4,600,000 shares of its 8.0% Series D Cumulative Redeemable Preferred Stock (“Series D preferred stock”) at a redemption price of $25.00 per share, plus accrued and unpaid dividends up to, but not including, the redemption date (see Note 11).
Series E Cumulative Redeemable Preferred Stock
In March 2016, the Company issued 4,600,000 shares of its 6.95% Series E Cumulative Redeemable Preferred Stock (“Series E preferred stock”) with a liquidation preference of $25.00 per share for gross proceeds of $115.0 million. In conjunction with the offering, the Company incurred $4.0 million in preferred offering costs. On or after March 11, 2021, the Series E preferred stock will be redeemable at the Company’s option, in whole or in part, at any time or from time to time, for cash at a redemption price of $25.00 per share, plus accrued and unpaid dividends up to, but not including, the redemption date.
Common Stock
In February 2014, the Company entered into separate Equity Distribution Agreements (the “Agreements”) with Wells Fargo Securities, LLC and Merrill Lynch, Pierce, Fenner &amp; Smith Incorporated (the “Managers”). Under the terms of the Agreements, the Company may issue and sell from time to time through or to the Managers, as sales agents and/or principals, shares of the Company’s common stock having an aggregate offering amount of up to $150.0 million. The Company did not issue any shares of its common stock in connection with the Agreements during either 2015 or the three months ended March 31, 2016. As of March 31, 2016, the Company has $128.4 million available for sale under the Agreements.</t>
  </si>
  <si>
    <t>Long-Term Incentive Plan</t>
  </si>
  <si>
    <t>9. Long-Term Incentive Plan
Stock Grants
Restricted shares granted pursuant to the Company’s Long-Term Incentive Plan (“LTIP”) generally vest over periods from three to five years from the date of grant.
Compensation expense related to awards of restricted shares are measured at fair value on the date of grant and amortized over the relevant requisite service period or derived service period.
As discussed in Note 2, the Company chose to early adopt ASU No. 2016-09 effective January 1, 2016. Upon adoption of ASU No. 2016-09, the Company elected to account for forfeitures as they occur. The Company’s amortization expense and forfeitures related to restricted shares for the three months ended March 31, 2016 and 2015 were as follows (in thousands):
Three Months Ended
Three Months Ended
March 31, 2016
March 31, 2015
(unaudited)
(unaudited)
Amortization expense, including forfeitures
$
$
In January 2015, the Company recognized a total of $2.5 million in stock compensation and amortization expense related to the departure of its former Chief Executive Officer.
In addition, the Company capitalizes compensation costs related to all restricted shares granted to certain employees who work on the design and construction of its hotels. During both the three months ended March 31, 2016 and 2015, these capitalized costs totaled $0.2 million.
Stock Options
In April 2008, the Compensation Committee of the Company’s board of directors approved a grant of 200,000 non-qualified stock options (the “Options”) to one of the Company’s former associates. The Options fully vested in April 2009, and will expire in April 2018. The exercise price of the options is $17.71 per share.</t>
  </si>
  <si>
    <t>Commitments and Contingencies</t>
  </si>
  <si>
    <t>10. Commitments and Contingencies
Management Agreements
Management agreements with the Company’s third-party hotel managers require the Company to pay between 1.5% and 3.5% of total revenue of the managed hotels to the third-party managers each month as a basic management fee. In addition to basic management fees, provided that certain operating thresholds are met, the Company may also be required to pay incentive management fees to certain of its third-party managers. Total basic and incentive management fees incurred by the Company during the three months ended March 31, 2016 and 2015 were included in property general and administrative expense on the Company’s consolidated statements of operations and comprehensive income as follows (in thousands):
Three Months Ended
Three Months Ended
March 31, 2016
March 31, 2015
(unaudited)
(unaudited)
Basic management fees
$
$
Incentive management fees
Total basic and incentive management fees
$
$
License and Franchise Agreements
The Company has entered into license and franchise agreements related to certain of its hotel properties. The license and franchise agreements require the Company to, among other things, pay monthly fees that are calculated based on specified percentages of certain revenues. The license and franchise agreements generally contain specific standards for, and restrictions and limitations on, the operation and maintenance of the hotels which are established by the franchisors to maintain uniformity in the system created by each such franchisor. Such standards generally regulate the appearance of the hotel, quality and type of goods and services offered, signage and protection of trademarks. Compliance with such standards may from time to time require the Company to make significant expenditures for capital improvements.
Total license and franchise costs incurred by the Company during the three months ended March 31, 2016 and 2015 were included in the Company’s consolidated statements of operations and comprehensive income as follows (in thousands):
Three Months Ended
Three Months Ended
March 31, 2016
March 31, 2015
(unaudited)
(unaudited)
Franchise assessments (1)
$
$
Franchise royalties
Total franchise costs
$
$
(1)
Includes advertising, reservation and frequent guest club assessments.
Renovation and Construction Commitments
At March 31, 2016, the Company had various contracts outstanding with third parties in connection with the renovation of certain of its hotel properties. The remaining commitments under these contracts at March 31, 2016 totaled $80.7 million.
Capital Leases
The Hyatt Chicago Magnificent Mile is subject to a building lease which expires in December 2097. Upon acquisition of the hotel in June 2012, the Company evaluated the terms of the lease agreement and determined the lease to be a capital lease pursuant to the Leases Topic of the FASB ASC.
The capital lease asset was included in investment in hotel properties, net on the Company’s consolidated balance sheets as follows (in thousands):
March 31,
December 31,
2016
2015
(unaudited)
Gross capital lease asset - buildings and improvements
$
$
Accumulated depreciation
Net capital lease asset - buildings and improvements
$
$
Future minimum lease payments under the Company’s capital lease together with the present value of the net minimum lease payments as of March 31, 2016 are as follows (in thousands):
2016
$
2017
2018
2019
2020
Thereafter
Total minimum lease payments (1)
Less: Amount representing interest (2)
Present value of net minimum lease payments (3)
$
(1)
Minimum lease payments do not include percentage rent which may be paid under the Hyatt Chicago Magnificent Mile building lease on the basis of 4.0% of the hotel’s gross room revenues over a certain threshold. For the three months ended March 31, 2016 and 2015, no percentage rent was due under the Hyatt Chicago Magnificent Mile’s building lease.
(2)
Interest includes the amount necessary to reduce net minimum lease payments to present value calculated at the Company’s incremental borrowing rate at lease inception.
(3)
The present value of net minimum lease payments are presented on the Company’s consolidated balance sheet as of March 31, 2016 as a current obligation of $1,000 , which is included in accounts payable and accrued expenses, and as a long term obligation of $ 15.6 million, which is included in capital lease obligations, less current portion.
Ground, Building and Air Leases
Total rent expense incurred pursuant to ground, building and air lease agreements for the three months ended March 31, 2016 and 2015 was included in property tax, ground lease and insurance on the Company’s consolidated statements of operations and comprehensive income as follows (in thousands):
Three Months Ended
Three Months Ended
March 31, 2016
March 31, 2015
(unaudited)
(unaudited)
Minimum rent, including straightline adjustments
$
$
Percentage rent (1)
Total
$
$
(1)
Several of the Company’s hotels pay percentage rent, which is calculated on operating revenues above certain thresholds.
Rent expense incurred pursuant to leases on the corporate facility, which is included in corporate overhead expense, totaled $0.1 million for both the three months ended March 31, 2016 and 2015.
Concentration of Risk
The concentration of the Company’s hotels in California, Illinois, Massachusetts and the greater Washington DC area exposes the Company’s business to economic conditions, competition and real and personal property tax rates unique to these locales. As of March 31, 2016, the Company’s 29 hotels were concentrated in California, Illinois, Massachusetts and the greater Washington DC area as follows:
Greater
Washington DC
California
Illinois
Massachusetts
Area
(unaudited)
(unaudited)
(unaudited)
(unaudited)
Number of hotels
Percentage of total rooms
%
%
%
%
Percentage of total consolidated revenue during the past 12 months
%
%
%
%
Other
The Company has provided customary unsecured environmental indemnities to certain lenders. The Company has performed due diligence on the potential environmental risks, including obtaining an independent environmental review from outside environmental consultants. These indemnities obligate the Company to reimburse the indemnified parties for damages related to certain environmental matters. There is no term or damage limitation on these indemnities; however, if an environmental matter arises, the Company could have recourse against other previous owners or a claim against its environmental insurance policies.
At March 31, 2016, the Company had $0.6 million of outstanding irrevocable letters of credit to guaranty the Company’s financial obligations related to workers’ compensation insurance programs from prior policy years. The beneficiaries of these letters of credit may draw upon these letters of credit in the event of a contractual default by the Company relating to each respective obligation. No draws have been made through March 31, 2016.
The Company is subject to various claims, lawsuits and legal proceedings, including routine litigation arising in the ordinary course of business, regarding the operation of its hotels and Company matters. While it is not possible to ascertain the ultimate outcome of such matters, the Company believes that the aggregate amount of such liabilities, if any, in excess of amounts covered by insurance will not have a material adverse impact on its financial condition or results of operations. The outcome of claims, lawsuits and legal proceedings brought against the Company, however, is subject to significant uncertainties.</t>
  </si>
  <si>
    <t>Subsequent Events</t>
  </si>
  <si>
    <t>11. Subsequent Events
On April 6, 2016, the Company redeemed all 4,600,000 shares of its Series D preferred stock at a price equal to $25.00 per share, using proceeds received from its March 2016 issuance of 4,600,000 shares of Series E preferred stock. After the redemption date, the Company has no outstanding shares of Series D preferred stock, and all rights of the holders of such shares were terminated. Because the redemption of the Series D preferred stock was a redemption in full, trading of the Series D preferred stock on the New York Stock Exchange ceased on the April 6, 2016 redemption date.</t>
  </si>
  <si>
    <t>Summary of Significant Accounting Policies (Policies)</t>
  </si>
  <si>
    <t>Basis of Presentation</t>
  </si>
  <si>
    <t>Basis of Presentation
The accompanying consolidated financial statements as of March 31, 2016 and December 31, 2015, and for the three months ended March 31, 2016 and 2015, include the accounts of the Company, the Operating Partnership, the TRS Lessee and their subsidiaries. All significant intercompany balances and transactions have been eliminated. If the Company determines that it has an interest in a variable interest entity within the meaning of the Consolidation Topic of the Financial Accounting Standards Board (“FASB”) Accounting Standards Codification (“ASC”), the Company will consolidate the entity when it is determined to be the primary beneficiary of the entity. Based on its review, the Company determined that all of its subsidiaries were properly consolidated as of March 31, 2016 and December 31, 2015, and for the three months ended March 31, 2016 and 2015.
The accompanying interim financial statements have been prepared in accordance with accounting principles generally accepted in the United States (“GAAP”) and in conformity with the rules and regulations of the Securities and Exchange Commission. In the Company’s opinion, the interim financial statements presented herein reflect all adjustments, consisting solely of normal and recurring adjustments, which are necessary to fairly present the interim financial statements. These financial statements should be read in conjunction with the financial statements included in the Company’s Annual Report on Form 10-K for the fiscal year ended December 31, 2015, filed with the Securities and Exchange Commission on February 23, 2016.
The Company has evaluated subsequent events through the date of issuance of these financial statements.</t>
  </si>
  <si>
    <t>Adjustment of Previously Issued Financial Statements</t>
  </si>
  <si>
    <t>Adjustment of Previously Issued Financial Statements
In March 2016, the FASB issued Accounting Standards Update No. 2016-09, “ Compensation – Stock Compensation (Topic 718): Improvements to Employee Share-Based Payment Accounting ” (“ASU No. 2016-09”), which changes certain aspects of accounting for share-based payments to employees. The new guidance will require all income tax effects of awards to be recognized in the income statement when the awards vest or are settled. It also will allow an employer to repurchase more of an employee’s shares for tax withholding purposes without triggering liability accounting and to make a policy election to account for forfeitures as they occur. ASU No. 2016-09 will become effective during the first quarter of 2017, with early adoption permitted, and will require a modified retrospective approach. The Company chose to early adopt ASU No. 2016-09 effective January 1, 2016. Upon adoption of ASU No. 2016-09, the Company elected to account for forfeitures as they occur. In addition, pursuant to employee statutory withholding obligations, the Company may repurchase more of an employee’s shares for tax withholding purposes up to the maximum statutory tax rate in the employee’s applicable jurisdictions.
In accordance with the transition provisions of the new guidance, the Company adjusted items on its consolidated balance sheet, consolidated statement of equity and consolidated statement of cash flows. The following financial statement line items have been adjusted on the Company’s consolidated balance sheet and consolidated statement of equity for the year ended December 31, 2015 in order to reverse the effects of forfeitures recognized in prior years, and on the consolidated statement of cash flows for the three months ended March 31, 2015 to reclassify the repurchase of employee common stock for employee withholding obligations from an operating activity to a financing activity (in thousands):
Effect of Change in
As Originally Reported
Accounting Principle
As Adjusted
(unaudited)
(unaudited)
Consolidated Balance Sheet and Consolidated Statement of Equity as of December 31, 2015 (audited):
Additional paid in capital
$
$
$
Retained earnings
$
$
$
Consolidated Statement of Cash Flows for the three months ended March 31, 2015 (unaudited):
Accounts payable and other liabilities
$
$
$
Net cash provided by operating activities
$
$
$
Repurchase of common stock for employee withholding obligations
$
—
$
$
Net cash used in financing activities
$
$
$</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Accounts Receivable</t>
  </si>
  <si>
    <t>Accounts Receivable
Accounts receivable primarily represents receivables from hotel guests who occupy hotel rooms and utilize hotel services. Accounts receivable also includes, among other things, receivables from tenants who lease space in the Company’s hotels. The Company maintains an allowance for doubtful accounts sufficient to cover potential credit losses. The Company’s accounts receivable includes an allowance for doubtful accounts of $0.1 million at both March 31, 2016 and December 31, 2015.</t>
  </si>
  <si>
    <t>Acquisitions of Hotel Properties and Other Entities</t>
  </si>
  <si>
    <t>Acquisitions of Hotel Properties and Other Entities
Accounting for the acquisition of a hotel property or other entity as a purchase transaction requires an allocation of the purchase price to the assets acquired and the liabilities assumed in the transaction at their respective estimated fair values. The most difficult estimations of individual fair values are those involving long-lived assets, such as property, equipment, intangible assets and any capital lease obligations that are assumed as part of the acquisition of a leasehold interest. When the Company acquires a hotel property or other entity, the Company uses all available information to make these fair value determinations, and engages an independent valuation specialist to assist in the fair value determination of the long-lived assets acquired and the liabilities assumed. Due to the inherent subjectivity in determining the estimated fair value of long-lived assets, the Company believes that the recording of acquired assets and liabilities is a critical accounting policy.</t>
  </si>
  <si>
    <t>Assets Held for Sale</t>
  </si>
  <si>
    <t>Assets Held for Sale
The Company considers a hotel or other asset held for sale if it is probable that the sale will be completed within twelve months, among other requirements. A sale may be considered to be probable once the buyer completes its due diligence of the asset, there is an executed purchase and sale agreement between the Company and the buyer, the buyer waives any closing contingencies, there are no third party approvals necessary and the Company has received a substantial non-refundable deposit. Depreciation ceases when a property is held for sale. Should an impairment loss be required for assets held for sale, the related assets are adjusted to their estimated fair values, less costs to sell. If the sale of a hotel or other asset represents a strategic shift that will have a major effect on the Company’s operations and financial results, the hotel or other asset is included in discontinued operations, and operating results are removed from income from continuing operations and reported as discontinued operations. The operating results for any such assets for any prior periods presented must also be reclassified as discontinued operations. As of both March 31, 2016 and December 31, 2015, the Company had no hotels or other assets held for sale.</t>
  </si>
  <si>
    <t>Deferred Financing Fees</t>
  </si>
  <si>
    <t>Deferred Financing Fees
Deferred financing fees consist of loan fees and other financing costs related to the Company’s outstanding indebtedness and credit facility commitments. Deferred financing fees associated with a loan are presented on the balance sheet as a deduction from the corresponding loan liability. Deferred financing fees associated with the Company’s credit facility, and any undrawn unsecured term loans, are presented on the balance sheet as an asset. All deferred financing fees are amortized to interest expense over the terms of the related debt or commitment. If a loan is refinanced or paid before its maturity, any u namortized deferred financing costs will generally be expensed unless specific rules are met that would allow for the carryover of such costs to the refinanced debt.</t>
  </si>
  <si>
    <t>Earnings Per Share</t>
  </si>
  <si>
    <t>Earnings Per Share
The Company applies the two-class method when computing its earnings per share as required by the Earnings Per Share Topic of the FASB ASC, which requires the net income per share for each class of stock (common stock and convertible preferred stock) to be calculated assuming all of the Company’s net income is distributed as dividends to each class of stock based on their contractual rights. To the extent the Company has undistributed earnings in any calendar quarter, the Company will follow the two-class method of computing earnings per share.
The Company follows the requirements of the Earnings Per Share Topic of the FASB ASC, which states that unvested share-based payment awards that contain non-forfeitable rights to dividends or dividend equivalents (whether paid or unpaid) are participating securities and shall be included in the computation of earnings per share pursuant to the two-class method. For the three months ended March 31, 2016 and 2015, distributed earnings representing nonforfeitable dividends of $60,000 and $58,000 , respectively, were allocated to the participating securities. For the three months ended March 31, 2016 and 2015, there were no undistributed earnings representing nonforfeitable dividends allocated to the participating securities.
In accordance with the Earnings Per Share Topic of the FASB ASC, basic earnings (loss) attributable to common stockholders per common share is computed based on the weighted average number of shares of common stock outstanding during each period. Diluted earnings (loss) attributable to common stockholders per common share is computed based on the weighted average number of shares of common stock outstanding during each period, plus potential common shares considered outstanding during the period, as long as the inclusion of such awards is not anti-dilutive. Potential common shares consist of unvested restricted stock awards and the incremental common shares issuable upon the exercise of stock options, using the more dilutive of either the two-class method or the treasury stock method.
The following table sets forth the computation of basic and diluted earnings (loss) per common share (in thousands, except per share data):
Three Months Ended
Three Months Ended
March 31, 2016
March 31, 2015
(unaudited)
(unaudited)
Numerator:
Net income
$
$
Income from consolidated joint ventures attributable to noncontrolling interests
Preferred stock dividends
Dividends paid on unvested restricted stock compensation
Numerator for basic and diluted loss attributable to common stockholders
$
$
Denominator:
Weighted average basic and diluted common shares outstanding
Basic and diluted loss attributable to common stockholders per common share
$
$
The Company’s unvested restricted shares associated with its long-term incentive plan and shares associated with common stock options have been excluded from the above calculation of earnings per share for the three months ended March 31, 2016 and 2015, as their inclusion would have been anti-dilutive.</t>
  </si>
  <si>
    <t>Goodwill</t>
  </si>
  <si>
    <t>Goodwill
The Company follows the requirements of the Intangibles — Goodwill and Other Topic of the FASB ASC, which states that goodwill and intangible assets deemed to have indefinite lives are subject to annual impairment tests. As a result, the carrying value of goodwill allocated to hotel properties and other assets is reviewed at least annually for impairment. In addition, when facts and circumstances suggest that the Company’s goodwill may be impaired, an interim evaluation of goodwill is prepared. Such review entails comparing the carrying value of the individual hotel property or other asset (the reporting unit) including the allocated goodwill to the fair value determined for that reporting unit (see Note 4 for detail on the Company’s valuation methodology). If the aggregate carrying value of the reporting unit exceeds the fair value, the goodwill of the reporting unit is impaired to the extent of the difference between the fair value and the aggregate carrying value, not to exceed the carrying amount of the allocated goodwill. The Company includes goodwill with other assets, net on its consolidated balance sheets, and the annual impairment evaluation is performed each year as of December 31.</t>
  </si>
  <si>
    <t>Noncontrolling Interests</t>
  </si>
  <si>
    <t>Noncontrolling Interests
The Company’s financial statements include entities in which the Company has a controlling financial interest. Noncontrolling interest is the portion of equity (net assets) in a subsidiary not attributable, directly or indirectly, to a parent. Such noncontrolling interests are reported on the consolidated balance sheets within equity, separately from the Company’s equity. On the consolidated statements of operations and comprehensive income, revenues, expenses and net income or loss from less-than-wholly-owned subsidiaries are reported at the consolidated amounts, including both the amounts attributable to the Company and noncontrolling interests. Income or loss is allocated to noncontrolling interests based on their weighted average ownership percentage for the applicable period. The consolidated statements of equity include beginning balances, activity for the period and ending balances for each component of shareholders’ equity, noncontrolling interests and total equity.
At both March 31, 2016 and December 31, 2015, the noncontrolling interest reported in the Company’s financial statements included Hilton Worldwide’s 25.0% ownership in the Hilton San Diego Bayfront. During the three months ended March 31, 2015, noncontrolling interests recorded in the Company’s financial statements also included preferred investors that owned a $0.1 million preferred equity interest in a subsidiary captive REIT that owned the Doubletree Guest Suites Times Square. The Company sold its interests in the Doubletree Guest Suites Times Square in December 2015.</t>
  </si>
  <si>
    <t>Segment Reporting</t>
  </si>
  <si>
    <t>Segment Reporting
The Company considers each of its hotels to be an operating segment, none of which meets the threshold for a reportable segment in accordance with the Segment Reporting Topic of the FASB ASC. Currently, the Company operates in one segment, hotel ownership.</t>
  </si>
  <si>
    <t>Organization and Description of Business (Tables)</t>
  </si>
  <si>
    <t>Schedule of number of hotels managed by each third-party manager</t>
  </si>
  <si>
    <t>Number of Hotels
Subsidiaries of Marriott International, Inc. or Marriott Hotel Services, Inc. (collectively, “Marriott”)
Interstate Hotels &amp; Resorts, Inc.
Highgate Hotels L.P. and an affiliate
Crestline Hotels &amp; Resorts
Hilton Worldwide
Hyatt Corporation
Davidson Hotels &amp; Resorts
Fairmont Hotels &amp; Resorts (U.S.)
HEI Hotels &amp; Resorts
Total hotels held for investment</t>
  </si>
  <si>
    <t>Summary of Significant Accounting Policies (Tables)</t>
  </si>
  <si>
    <t>Schedule of financial statement adjustments due to adoption of ASU 2016-09</t>
  </si>
  <si>
    <t>The following financial statement line items have been adjusted on the Company’s consolidated balance sheet and consolidated statement of equity for the year ended December 31, 2015 in order to reverse the effects of forfeitures recognized in prior years, and on the consolidated statement of cash flows for the three months ended March 31, 2015 to reclassify the repurchase of employee common stock for employee withholding obligations from an operating activity to a financing activity (in thousands):
Effect of Change in
As Originally Reported
Accounting Principle
As Adjusted
(unaudited)
(unaudited)
Consolidated Balance Sheet and Consolidated Statement of Equity as of December 31, 2015 (audited):
Additional paid in capital
$
$
$
Retained earnings
$
$
$
Consolidated Statement of Cash Flows for the three months ended March 31, 2015 (unaudited):
Accounts payable and other liabilities
$
$
$
Net cash provided by operating activities
$
$
$
Repurchase of common stock for employee withholding obligations
$
—
$
$
Net cash used in financing activities
$
$
$</t>
  </si>
  <si>
    <t>Schedule of computation of basic and diluted earnings (loss) per common share</t>
  </si>
  <si>
    <t>The following table sets forth the computation of basic and diluted earnings (loss) per common share (in thousands, except per share data):
Three Months Ended
Three Months Ended
March 31, 2016
March 31, 2015
(unaudited)
(unaudited)
Numerator:
Net income
$
$
Income from consolidated joint ventures attributable to noncontrolling interests
Preferred stock dividends
Dividends paid on unvested restricted stock compensation
Numerator for basic and diluted loss attributable to common stockholders
$
$
Denominator:
Weighted average basic and diluted common shares outstanding
Basic and diluted loss attributable to common stockholders per common share
$
$</t>
  </si>
  <si>
    <t>Investment in Hotel Properties (Tables)</t>
  </si>
  <si>
    <t>Schedule of investment in hotel properties</t>
  </si>
  <si>
    <t>Investment in hotel properties, net consisted of the following (in thousands):
March 31,
December 31,
2016
2015
(unaudited)
Land
$
$
Buildings and improvements
Furniture, fixtures and equipment
Intangibles
Franchise fees
Construction in process
Investment in hotel properties, gross
Accumulated depreciation and amortization
Investment in hotel properties, net
$
$</t>
  </si>
  <si>
    <t>Fair Value Measurements and Interest Rate Derivatives (Tables)</t>
  </si>
  <si>
    <t>Schedule of assets measured at fair value on a recurring and non-recurring basis</t>
  </si>
  <si>
    <t>The following table presents the Company’s assets measured at fair value on a recurring and non-recurring basis at March 31, 2016 and December 31, 2015 (in thousands):
Fair Value Measurements at Reporting Date
Total
Level 1
Level 2
Level 3
March 31, 2016 (unaudited):
Interest rate cap derivatives
$
$
—
$
$
—
Life insurance policy (1)
—
—
Total assets measured at fair value at March 31, 2016
$
$
—
$
$
—
December 31, 2015:
Interest rate cap derivatives
$
$
—
$
$
—
Interest rate swap derivative
—
—
Life insurance policy (1)
—
—
Total assets measured at fair value at December 31, 2015
$
$
—
$
$
—
(1)
Includes the split life insurance policy for one of the Company’s former associates, which the Company values using Level 2 measurements. These amounts are included in other assets, net on the accompanying consolidated balance sheets, and will be used to reimburse the Company for payments made to the former associate from the related retirement benefit agreement, which is included in accrued payroll and employee benefits on the accompanying consolidated balance sheets.</t>
  </si>
  <si>
    <t>Schedule of liabilities measured at fair value on a recurring and non-recurring basis</t>
  </si>
  <si>
    <t>The following table presents the Company’s liabilities measured at fair value on a recurring and non-recurring basis at March 31, 2016 and December 31, 2015 (in thousands):
Fair Value Measurements at Reporting Date
Total
Level 1
Level 2
Level 3
March 31, 2016 (unaudited):
Interest rate swap derivative
$
$
—
$
$
—
Retirement benefit agreement (1)
—
—
Total liabilities measured at fair value at March 31, 2016
$
$
—
$
$
—
December 31, 2015:
Interest rate swap derivative
$
$
—
$
$
—
Retirement benefit agreement (1)
—
—
Total liabilities measured at fair value at December 31, 2015
$
$
—
$
$
—
(1)
Includes the retirement benefit agreement for one of the Company’s former associates, which the Company values using Level 2 measurements. The agreement calls for the balance of the retirement benefit to be paid out to the former associate in 10 annual installments, beginning in 2011. As such, the Company has paid the former associate a total of $1.0 million through March 31, 2016, which was reimbursed to the Company using funds from the related split life insurance policy noted above. These amounts are included in accrued payroll and employee benefits on the accompanying consolidated balance sheets.</t>
  </si>
  <si>
    <t>Schedule of interest rate derivatives</t>
  </si>
  <si>
    <t>The Company’s interest rate derivatives, which are not designated as effective cash flow hedges, consisted of the following at March 31, 2016 (unaudited) and December 31, 2015 (in thousands):
Estimated Fair Value Asset (Liability)
Strike / Capped
Effective
Maturity
Notional
March 31,
December 31,
Hedged Debt
Type
Rate
Index
Date
Date
Amount
2016
2015
Hilton San Diego Bayfront (1)
Cap
%
1-Month LIBOR
April 15, 2015
May 1, 2017
$
$
$
$85.0 million term loan (2)
Swap
%
1-Month LIBOR
October 29, 2015
September 2, 2022
$
$
$
$100.0 million term loan (2)
Swap
%
1-Month LIBOR
January 29, 2016
January 31, 2023
$
$
$
$
$
(1)
The fair value of the Hilton San Diego Bayfront cap agreement is included in other assets, net on the accompanying consolidated balance sheets.
(2)
The fair values of both the $85.0 million term loan and the $100.0 million term loan swap agreements are included in other liabilities on the Company’s consolidated balance sheets. The 1-month LIBOR rate related to the $85.0 million term loan was swapped to a fixed rate of 1.591% . The 1-month LIBOR rate related to the $100.0 million term loan was swapped to a fixed rate of 1.853% .</t>
  </si>
  <si>
    <t>Schedule of (gain) loss, net recognized on interest rate derivatives</t>
  </si>
  <si>
    <t>Changes in the fair values of the Company’s interest rate derivatives resulted in increases to interest expense for the three months ended March 31, 2016 and 2015 as follows (in thousands):
Three Months Ended
Three Months Ended
March 31, 2016
March 31, 2015
Loss on derivatives, net
$
$
—</t>
  </si>
  <si>
    <t>Other Assets (Tables)</t>
  </si>
  <si>
    <t>Schedule of other assets</t>
  </si>
  <si>
    <t>Other assets, net consisted of the following (in thousands):
March 31,
December 31,
2016
2015
(unaudited)
Property and equipment, net
$
$
Land held for development
Goodwill
Deferred expense on straightlined third-party tenant leases
Interest rate derivatives
Other receivables
Other
Total other assets, net
$
$</t>
  </si>
  <si>
    <t>Schedule of property and equipment</t>
  </si>
  <si>
    <t>Property and equipment , net consisted of the following (in thousands):
March 31,
December 31,
2016
2015
(unaudited)
Cost basis
$
$
Accumulated depreciation
Property and equipment, net
$
$</t>
  </si>
  <si>
    <t>Notes Payable (Tables)</t>
  </si>
  <si>
    <t>Schedule of notes payable</t>
  </si>
  <si>
    <t>Notes payable consisted of the following (in thousands):
March 31,
December 31,
2016
2015
(unaudited)
Notes payable requiring payments of interest and principal, with fixed rates ranging from 4.12% to 5.95%; maturing at dates ranging from July 2016 through January 2025. The notes are collateralized by first deeds of trust on seven hotel properties at March 31, 2016, and eight hotel properties at December 31, 2015.
$
$
Note payable requiring payments of interest and principal, bearing a blended rate of one -month LIBOR plus 225 basis points; maturing in August 2019. The note is collateralized by a first deed of trust on one hotel property.
Unsecured term loan requiring payments of interest only, with a blended interest rate based on a pricing grid with a range of 180 to 255 basis points over LIBOR , depending on the Company's leverage ratios. LIBOR has been swapped to a fixed rate of 1.591% , reflecting an interest rate of 3.391% based on the Company's current leverage. Matures in September 2022.
Unsecured term loan requiring payments of interest only, with a blended interest rate based on a pricing grid with a range of 180 to 255 basis points over LIBOR , depending on the Company's leverage ratios. LIBOR has been swapped to a fixed rate of 1.853% , reflecting an interest rate of 3.653% based on the Company's current leverage. Matures in January 2023.
—
Total notes payable
$
$
Current portion of notes payable
$
$
Less: current portion of deferred financing fees
Carrying value of current portion of notes payable
$
$
Notes payable, less current portion
$
$
Less: long-term portion of deferred financing fees
Carrying value of notes payable, less current portion
$
$</t>
  </si>
  <si>
    <t>Schedule of interest expense on notes payable</t>
  </si>
  <si>
    <t>Total interest incurred and expensed on the notes payable was as follows (in thousands):
Three Months Ended
Three Months Ended
March 31, 2016
March 31, 2015
(unaudited)
(unaudited)
Interest expense on debt and capital lease obligations
$
$
Loss on derivatives, net
—
Amortization of deferred financing fees
Total interest expense
$
$</t>
  </si>
  <si>
    <t>Other Current Liabilities and Other Liabilities (Tables)</t>
  </si>
  <si>
    <t>Schedule of other current liabilities</t>
  </si>
  <si>
    <t>Other current liabilities consisted of the following (in thousands):
March 31,
December 31,
2016
2015
(unaudited)
Property, sales and use taxes payable
$
$
Income tax payable
Accrued interest
Advance deposits
Management fees payable
Other
Total other current liabilities
$
$</t>
  </si>
  <si>
    <t>Schedule of other liabilities</t>
  </si>
  <si>
    <t>Other liabilities consisted of the following (in thousands):
March 31,
December 31,
2016
2015
(unaudited)
Deferred gain on sale of asset
$
$
Interest rate swap derivatives
Accrued income tax
Deferred revenue
Deferred rent
Deferred incentive management fees
—
Other
Total other liabilities
$
$</t>
  </si>
  <si>
    <t>Long-Term Incentive Plan (Tables)</t>
  </si>
  <si>
    <t>Schedule of amortization expense and forfeitures related to restricted shares and performance awards</t>
  </si>
  <si>
    <t>The Company’s amortization expense and forfeitures related to restricted shares for the three months ended March 31, 2016 and 2015 were as follows (in thousands):
Three Months Ended
Three Months Ended
March 31, 2016
March 31, 2015
(unaudited)
(unaudited)
Amortization expense, including forfeitures
$
$</t>
  </si>
  <si>
    <t>Commitments and Contingencies (Tables)</t>
  </si>
  <si>
    <t>Schedule of basic and incentive management fees</t>
  </si>
  <si>
    <t>Total basic and incentive management fees incurred by the Company during the three months ended March 31, 2016 and 2015 were included in property general and administrative expense on the Company’s consolidated statements of operations and comprehensive income as follows (in thousands):
Three Months Ended
Three Months Ended
March 31, 2016
March 31, 2015
(unaudited)
(unaudited)
Basic management fees
$
$
Incentive management fees
Total basic and incentive management fees
$
$</t>
  </si>
  <si>
    <t>Schedule of license and franchise costs</t>
  </si>
  <si>
    <t>Total license and franchise costs incurred by the Company during the three months ended March 31, 2016 and 2015 were included in the Company’s consolidated statements of operations and comprehensive income as follows (in thousands):
Three Months Ended
Three Months Ended
March 31, 2016
March 31, 2015
(unaudited)
(unaudited)
Franchise assessments (1)
$
$
Franchise royalties
Total franchise costs
$
$
(1)
Includes advertising, reservation and frequent guest club assessments.</t>
  </si>
  <si>
    <t>Schedule of assets under capital lease</t>
  </si>
  <si>
    <t>The capital lease asset was included in investment in hotel properties, net on the Company’s consolidated balance sheets as follows (in thousands):
March 31,
December 31,
2016
2015
(unaudited)
Gross capital lease asset - buildings and improvements
$
$
Accumulated depreciation
Net capital lease asset - buildings and improvements
$
$</t>
  </si>
  <si>
    <t>Schedule of future minimum lease payments under capital lease</t>
  </si>
  <si>
    <t>Future minimum lease payments under the Company’s capital lease together with the present value of the net minimum lease payments as of March 31, 2016 are as follows (in thousands):
2016
$
2017
2018
2019
2020
Thereafter
Total minimum lease payments (1)
Less: Amount representing interest (2)
Present value of net minimum lease payments (3)
$
(1)
Minimum lease payments do not include percentage rent which may be paid under the Hyatt Chicago Magnificent Mile building lease on the basis of 4.0% of the hotel’s gross room revenues over a certain threshold. For the three months ended March 31, 2016 and 2015, no percentage rent was due under the Hyatt Chicago Magnificent Mile’s building lease.
(2)
Interest includes the amount necessary to reduce net minimum lease payments to present value calculated at the Company’s incremental borrowing rate at lease inception.
(3)
The present value of net minimum lease payments are presented on the Company’s consolidated balance sheet as of March 31, 2016 as a current obligation of $1,000 , which is included in accounts payable and accrued expenses, and as a long term obligation of $ 15.6 million, which is included in capital lease obligations, less current portion.</t>
  </si>
  <si>
    <t>Schedule of ground, building and air lease rent</t>
  </si>
  <si>
    <t>Total rent expense incurred pursuant to ground, building and air lease agreements for the three months ended March 31, 2016 and 2015 was included in property tax, ground lease and insurance on the Company’s consolidated statements of operations and comprehensive income as follows (in thousands):
Three Months Ended
Three Months Ended
March 31, 2016
March 31, 2015
(unaudited)
(unaudited)
Minimum rent, including straightline adjustments
$
$
Percentage rent (1)
Total
$
$
(1)
Several of the Company’s hotels pay percentage rent, which is calculated on operating revenues above certain thresholds.</t>
  </si>
  <si>
    <t>Schedule of Hotel Geographic Concentration of Risk</t>
  </si>
  <si>
    <t>As of March 31, 2016, the Company’s 29 hotels were concentrated in California, Illinois, Massachusetts and the greater Washington DC area as follows:
Greater
Washington DC
California
Illinois
Massachusetts
Area
(unaudited)
(unaudited)
(unaudited)
(unaudited)
Number of hotels
Percentage of total rooms
%
%
%
%
Percentage of total consolidated revenue during the past 12 months
%
%
%
%</t>
  </si>
  <si>
    <t>Organization and Description of Business (Details)</t>
  </si>
  <si>
    <t>Mar. 31, 2016propertyitem</t>
  </si>
  <si>
    <t>Number of hotels in which the company has interests | property</t>
  </si>
  <si>
    <t>Number of hotels managed by third parties</t>
  </si>
  <si>
    <t>Marriott</t>
  </si>
  <si>
    <t>Interstate Hotels &amp; Resorts, Inc</t>
  </si>
  <si>
    <t>Highgate Hotels L.P. and an affiliate</t>
  </si>
  <si>
    <t>Crestline Hotels &amp; Resorts</t>
  </si>
  <si>
    <t>Hilton Worldwide</t>
  </si>
  <si>
    <t>Hyatt Corporation</t>
  </si>
  <si>
    <t>Davidson Hotels &amp; Resorts</t>
  </si>
  <si>
    <t>Fairmont Hotels &amp; Resorts (U.S.)</t>
  </si>
  <si>
    <t>HEI Hotels &amp; Resorts</t>
  </si>
  <si>
    <t>Sunstone Hotel Partnership, LLC</t>
  </si>
  <si>
    <t>Controlling interest owned (as a percent)</t>
  </si>
  <si>
    <t>100.00%</t>
  </si>
  <si>
    <t>Summary of Significant Accounting Policies (Details) - USD ($) $ in Thousands</t>
  </si>
  <si>
    <t>Organization And Description Of Business [Line Items]</t>
  </si>
  <si>
    <t>New Accounting Pronouncement Effect Of Adoption On Additional Paid In Capital</t>
  </si>
  <si>
    <t>New Accounting Pronouncement Effect Of Adoption On Retained Earnings</t>
  </si>
  <si>
    <t>New Accounting Pronouncement Effect Of Adoption On Cash Flow Change In Accounts Payable And Other Liabilities</t>
  </si>
  <si>
    <t>New Accounting Pronouncement Effect Of Adoption On Cash Flow Net Cash Provided By Operating Activities</t>
  </si>
  <si>
    <t>New Accounting Pronouncement Effect Of Adoption On Cash Flow Repurchase Of Common Stock For Employee Withholding Obligations</t>
  </si>
  <si>
    <t>New Accounting Pronouncement Effect Of Adoption On Cash Flow Net Cash Used In Financing Activities</t>
  </si>
  <si>
    <t>Previously Reported Member</t>
  </si>
  <si>
    <t>Accounting Standards Update 2016-09 Member</t>
  </si>
  <si>
    <t>Summary of Significant Accounting Policies - Accounts Receivable, Assets Held For Sale and Earnings Per Share (Details) $ / shares in Units, shares in Thousands, $ in Thousands</t>
  </si>
  <si>
    <t>Mar. 31, 2016USD ($)item$ / sharesshares</t>
  </si>
  <si>
    <t>Mar. 31, 2015USD ($)$ / sharesshares</t>
  </si>
  <si>
    <t>Dec. 31, 2015USD ($)item</t>
  </si>
  <si>
    <t>Allowance for doubtful accounts (in dollars)</t>
  </si>
  <si>
    <t>Maximum time period for sale for classification of asset as held for sale</t>
  </si>
  <si>
    <t>12 months</t>
  </si>
  <si>
    <t>Number of hotels and/or other assets held for sale | item</t>
  </si>
  <si>
    <t>Numerator:</t>
  </si>
  <si>
    <t>Dividends paid on unvested restricted stock compensation</t>
  </si>
  <si>
    <t>Numerator for basic and diluted loss attributable to common stockholders</t>
  </si>
  <si>
    <t>Denominator:</t>
  </si>
  <si>
    <t>Weighted average basic and diluted common shares outstanding (in shares) | shares</t>
  </si>
  <si>
    <t>Basic and diluted loss attributable to common stockholders per common share (in dollars per share) | $ / shares</t>
  </si>
  <si>
    <t>Summary of Significant Accounting Policies - Noncontrolling Interests and Segment Reporting (Details) $ in Millions</t>
  </si>
  <si>
    <t>Mar. 31, 2016item</t>
  </si>
  <si>
    <t>Number of operating segments | item</t>
  </si>
  <si>
    <t>Hilton San Diego Bayfront</t>
  </si>
  <si>
    <t>Property, Plant and Equipment [Line Items]</t>
  </si>
  <si>
    <t>Noncontrolling interest percentage in Hilton San Diego Bayfront</t>
  </si>
  <si>
    <t>25.00%</t>
  </si>
  <si>
    <t>Doubletree Guest Suites Times Square</t>
  </si>
  <si>
    <t>Preferred equity interest in Doubletree Guest Suites Times Square captive REIT | $</t>
  </si>
  <si>
    <t>Investment in Hotel Properties (Details) - USD ($) $ in Thousands</t>
  </si>
  <si>
    <t>Land</t>
  </si>
  <si>
    <t>Buildings and improvements</t>
  </si>
  <si>
    <t>Furniture, fixtures and equipment</t>
  </si>
  <si>
    <t>Intangibles</t>
  </si>
  <si>
    <t>Franchise fees</t>
  </si>
  <si>
    <t>Construction in process</t>
  </si>
  <si>
    <t>Investment in hotel properties, gross</t>
  </si>
  <si>
    <t>Accumulated depreciation and amortization</t>
  </si>
  <si>
    <t>Fair Value Measurements and Interest Rate Derivatives (Details)</t>
  </si>
  <si>
    <t>Dec. 31, 2015USD ($)</t>
  </si>
  <si>
    <t>Dec. 31, 2011item</t>
  </si>
  <si>
    <t>Fair Value, Assets and Liabilities Measured on Recurring and Nonrecurring Basis [Line Items]</t>
  </si>
  <si>
    <t>Impairments on long-lived assets</t>
  </si>
  <si>
    <t>Goodwill impairment loss</t>
  </si>
  <si>
    <t>Assets:</t>
  </si>
  <si>
    <t>Interest rate derivatives</t>
  </si>
  <si>
    <t>Liabilities:</t>
  </si>
  <si>
    <t>Retirement benefit agreement</t>
  </si>
  <si>
    <t>Former Chairman</t>
  </si>
  <si>
    <t>Number of installments to be paid out under the Retirement Benefit Agreement | item</t>
  </si>
  <si>
    <t>Amount paid under the Retirement Benefit Agreement</t>
  </si>
  <si>
    <t>Interest Rate Swap</t>
  </si>
  <si>
    <t>Interest rate derivative liabilities</t>
  </si>
  <si>
    <t>Life insurance policy</t>
  </si>
  <si>
    <t>Level 2 | Interest Rate Cap</t>
  </si>
  <si>
    <t>Level 2 | Interest Rate Swap</t>
  </si>
  <si>
    <t>Total at the end of the period</t>
  </si>
  <si>
    <t>Total at the end of the period | Interest Rate Cap</t>
  </si>
  <si>
    <t>Total at the end of the period | Interest Rate Swap</t>
  </si>
  <si>
    <t>Fair Value Measurements and Interest Rate Derivatives - Interest Rate Derivative Agreements (Details) - USD ($) $ in Thousands</t>
  </si>
  <si>
    <t>Jan. 31, 2016</t>
  </si>
  <si>
    <t>Interest Rate Derivative Agreements</t>
  </si>
  <si>
    <t>Fair value of interest rate derivatives</t>
  </si>
  <si>
    <t>Fair values of derivative assets</t>
  </si>
  <si>
    <t>Hilton San Diego Bayfront mortgage payable</t>
  </si>
  <si>
    <t>Interest rate, description of reference rate</t>
  </si>
  <si>
    <t>1-month LIBOR</t>
  </si>
  <si>
    <t>Interest rate added to base rate (as a percent)</t>
  </si>
  <si>
    <t>2.25%</t>
  </si>
  <si>
    <t>$85.0 million term loan</t>
  </si>
  <si>
    <t>Term loan total interest rate, including effect of swap agreement</t>
  </si>
  <si>
    <t>3.391%</t>
  </si>
  <si>
    <t>LIBOR</t>
  </si>
  <si>
    <t>Fixed rate under interest rate swap agreement</t>
  </si>
  <si>
    <t>1.591%</t>
  </si>
  <si>
    <t>$100.0 million term loan</t>
  </si>
  <si>
    <t>3.653%</t>
  </si>
  <si>
    <t>1.853%</t>
  </si>
  <si>
    <t>Interest Rate Cap | Not designated as hedging instrument | Hilton San Diego Bayfront mortgage payable</t>
  </si>
  <si>
    <t>Strike rate under interest rate cap agreement</t>
  </si>
  <si>
    <t>4.25%</t>
  </si>
  <si>
    <t>1-Month LIBOR</t>
  </si>
  <si>
    <t>Effective date</t>
  </si>
  <si>
    <t>Apr. 15,
		2015</t>
  </si>
  <si>
    <t>Maturity Date</t>
  </si>
  <si>
    <t>May 1,
		2017</t>
  </si>
  <si>
    <t>Notional amount</t>
  </si>
  <si>
    <t>Interest Rate Swap | Not designated as hedging instrument | $85.0 million term loan</t>
  </si>
  <si>
    <t>Oct. 29,
		2015</t>
  </si>
  <si>
    <t>Sep. 2,
		2022</t>
  </si>
  <si>
    <t>Interest Rate Swap | Not designated as hedging instrument | $100.0 million term loan</t>
  </si>
  <si>
    <t>Jan. 29,
		2016</t>
  </si>
  <si>
    <t>Jan. 31,
		2023</t>
  </si>
  <si>
    <t>Fair Value Measurements and Interest Rate Derivatives - Fair Value of Debt (Details) - USD ($) $ in Thousands</t>
  </si>
  <si>
    <t>Percentage of Debt Bearing Fixed Interest Rates</t>
  </si>
  <si>
    <t>79.30%</t>
  </si>
  <si>
    <t>79.50%</t>
  </si>
  <si>
    <t>Notes payable</t>
  </si>
  <si>
    <t>Fair value of debt</t>
  </si>
  <si>
    <t>Other Assets (Details) - USD ($) $ in Thousands</t>
  </si>
  <si>
    <t>Property and equipment, net</t>
  </si>
  <si>
    <t>Land held for development</t>
  </si>
  <si>
    <t>Deferred expense on straightlined third-party tenant leases</t>
  </si>
  <si>
    <t>Other receivables</t>
  </si>
  <si>
    <t>Other</t>
  </si>
  <si>
    <t>Total other assets, net</t>
  </si>
  <si>
    <t>Other Assets - Property and Equipment (Details) - USD ($) $ in Thousands</t>
  </si>
  <si>
    <t>Property and equipment cost basis</t>
  </si>
  <si>
    <t>Accumulated depreciation</t>
  </si>
  <si>
    <t>Notes Payable (Details) $ in Thousands</t>
  </si>
  <si>
    <t>Mar. 31, 2016USD ($)property</t>
  </si>
  <si>
    <t>Dec. 31, 2015USD ($)property</t>
  </si>
  <si>
    <t>Jan. 31, 2016USD ($)</t>
  </si>
  <si>
    <t>Current portion of notes payable</t>
  </si>
  <si>
    <t>Less: current portion of deferred financing fees</t>
  </si>
  <si>
    <t>Notes payable, less current portion</t>
  </si>
  <si>
    <t>Less: long-term portion of deferred financing fees</t>
  </si>
  <si>
    <t>Notes payable maturing in various years</t>
  </si>
  <si>
    <t>Number of hotels provided as collateral | property</t>
  </si>
  <si>
    <t>Notes payable maturing in various years | Minimum</t>
  </si>
  <si>
    <t>Fixed interest rate, low end of range (as a percent)</t>
  </si>
  <si>
    <t>4.12%</t>
  </si>
  <si>
    <t>Notes payable maturing in various years | Maximum</t>
  </si>
  <si>
    <t>Fixed interest rate, high end of range (as a percent)</t>
  </si>
  <si>
    <t>5.95%</t>
  </si>
  <si>
    <t>$85.0 million term loan | Minimum</t>
  </si>
  <si>
    <t>1.80%</t>
  </si>
  <si>
    <t>$85.0 million term loan | Maximum</t>
  </si>
  <si>
    <t>2.55%</t>
  </si>
  <si>
    <t>$100.0 million term loan | Minimum</t>
  </si>
  <si>
    <t>$100.0 million term loan | Maximum</t>
  </si>
  <si>
    <t>Not designated as hedging instrument | Interest Rate Cap | Hilton San Diego Bayfront mortgage payable</t>
  </si>
  <si>
    <t>Not designated as hedging instrument | Interest Rate Swap | $85.0 million term loan</t>
  </si>
  <si>
    <t>Not designated as hedging instrument | Interest Rate Swap | $100.0 million term loan</t>
  </si>
  <si>
    <t>Notes Payable - Transactions (Details) - USD ($) $ in Thousands</t>
  </si>
  <si>
    <t>Feb. 29, 2016</t>
  </si>
  <si>
    <t>Notes Payable Activity</t>
  </si>
  <si>
    <t>Proceeds received from unsecured term loan</t>
  </si>
  <si>
    <t>Boston Park Plaza mortgage payable</t>
  </si>
  <si>
    <t>Repayment of mortgage debt</t>
  </si>
  <si>
    <t>Minimum | $100.0 million term loan</t>
  </si>
  <si>
    <t>Maximum | $100.0 million term loan</t>
  </si>
  <si>
    <t>Notes Payable - Deferred Financing Fees and Interest Expense (Details) - USD ($) $ in Thousands</t>
  </si>
  <si>
    <t>Payments of deferred financing fees</t>
  </si>
  <si>
    <t>Interest incurred and expensed on the notes payable</t>
  </si>
  <si>
    <t>Total interest incurred and expensed on debt and capital lease obligations</t>
  </si>
  <si>
    <t>Notes payable and capital lease obligations</t>
  </si>
  <si>
    <t>Interest expense on debt and capital lease obligations</t>
  </si>
  <si>
    <t>Accelerated amortization of deferred financing fees</t>
  </si>
  <si>
    <t>Other Current Liabilities and Other Liabilities (Details) - USD ($) $ in Thousands</t>
  </si>
  <si>
    <t>Other Current Liabilities</t>
  </si>
  <si>
    <t>Property, sales and use taxes payable</t>
  </si>
  <si>
    <t>Income tax payable</t>
  </si>
  <si>
    <t>Accrued interest</t>
  </si>
  <si>
    <t>Advance deposits</t>
  </si>
  <si>
    <t>Management fees payable</t>
  </si>
  <si>
    <t>Total other current liabilities</t>
  </si>
  <si>
    <t>Other Liabilities</t>
  </si>
  <si>
    <t>Deferred gain on sale of asset</t>
  </si>
  <si>
    <t>Interest rate swap derivatives</t>
  </si>
  <si>
    <t>Accrued income tax</t>
  </si>
  <si>
    <t>Deferred revenue</t>
  </si>
  <si>
    <t>Deferred rent</t>
  </si>
  <si>
    <t>Deferred incentive management fees</t>
  </si>
  <si>
    <t>Total other liabilities</t>
  </si>
  <si>
    <t>Stockholders' Equity (Details) - USD ($) $ / shares in Units, $ in Thousands</t>
  </si>
  <si>
    <t>Apr. 06, 2016</t>
  </si>
  <si>
    <t>Apr. 30, 2016</t>
  </si>
  <si>
    <t>Feb. 28, 2014</t>
  </si>
  <si>
    <t>Stockholders' equity</t>
  </si>
  <si>
    <t>Liquidation preference (in dollars per share)</t>
  </si>
  <si>
    <t>Future redemption price (in dollars per share)</t>
  </si>
  <si>
    <t>Common Stock | At The Market</t>
  </si>
  <si>
    <t>Number of shares issued (in shares)</t>
  </si>
  <si>
    <t>Stock issuance program, remaining amount</t>
  </si>
  <si>
    <t>Common Stock | Maximum | At The Market</t>
  </si>
  <si>
    <t>Stock issuance program, authorized amount</t>
  </si>
  <si>
    <t>Subsequent Event | Series D Cumulative Redeemable Preferred Stock</t>
  </si>
  <si>
    <t>Number of shares redeemed (in shares)</t>
  </si>
  <si>
    <t>Preferred Stock, Redemption Price Per Share</t>
  </si>
  <si>
    <t>Preferred Stock | Series E Cumulative Redeemable Preferred Stock</t>
  </si>
  <si>
    <t>Number of shares of preferred stock issued (in shares)</t>
  </si>
  <si>
    <t>Long-Term Incentive Plan (Details) - USD ($) $ / shares in Units, $ in Thousands</t>
  </si>
  <si>
    <t>Jan. 31, 2015</t>
  </si>
  <si>
    <t>Apr. 30, 2008</t>
  </si>
  <si>
    <t>Amortization related to shares issued to design and construction employees</t>
  </si>
  <si>
    <t>Former Chief Executive Officer</t>
  </si>
  <si>
    <t>Amortization Expense, including forfeitures</t>
  </si>
  <si>
    <t>Restricted Shares and Performance awards</t>
  </si>
  <si>
    <t>Restricted Shares and Performance awards | Minimum</t>
  </si>
  <si>
    <t>Vesting period</t>
  </si>
  <si>
    <t>3 years</t>
  </si>
  <si>
    <t>Restricted Shares and Performance awards | Maximum</t>
  </si>
  <si>
    <t>5 years</t>
  </si>
  <si>
    <t>Stock Options | Former Chairman</t>
  </si>
  <si>
    <t>Stock options</t>
  </si>
  <si>
    <t>Number of nonqualified stock options approved by the compensation committee of the Company's board of directors (in shares)</t>
  </si>
  <si>
    <t>Exercise price of options vested (in dollars per share)</t>
  </si>
  <si>
    <t>Commitments and Contingencies (Details) - USD ($) $ in Thousands</t>
  </si>
  <si>
    <t>Basic and incentive management fees incurred</t>
  </si>
  <si>
    <t>Basic management fees</t>
  </si>
  <si>
    <t>Incentive management fees</t>
  </si>
  <si>
    <t>Total basic and incentive management fees</t>
  </si>
  <si>
    <t>License and Franchise Agreements</t>
  </si>
  <si>
    <t>Franchise assessments</t>
  </si>
  <si>
    <t>Franchise royalties</t>
  </si>
  <si>
    <t>Total franchise costs</t>
  </si>
  <si>
    <t>Minimum</t>
  </si>
  <si>
    <t>Management Agreements</t>
  </si>
  <si>
    <t>Basic management fees (as a percent)</t>
  </si>
  <si>
    <t>1.50%</t>
  </si>
  <si>
    <t>Maximum</t>
  </si>
  <si>
    <t>3.50%</t>
  </si>
  <si>
    <t>Renovation and Construction Commitments</t>
  </si>
  <si>
    <t>Remaining construction commitments</t>
  </si>
  <si>
    <t>Commitments and Contingencies - Capital and Operating Leases (Details) - USD ($)</t>
  </si>
  <si>
    <t>Capital Leases</t>
  </si>
  <si>
    <t>Capital lease obligation, noncurrent</t>
  </si>
  <si>
    <t>Capital lease obligation, current</t>
  </si>
  <si>
    <t>Future minimum lease payments under capital leases</t>
  </si>
  <si>
    <t>Thereafter</t>
  </si>
  <si>
    <t>Total minimum lease payments</t>
  </si>
  <si>
    <t>Less: Amount representing interest</t>
  </si>
  <si>
    <t>Present value of net minimum lease payments</t>
  </si>
  <si>
    <t>Ground and Operating Leases</t>
  </si>
  <si>
    <t>Minimum rent, including straightline adjustments</t>
  </si>
  <si>
    <t>Percentage rent</t>
  </si>
  <si>
    <t>Total rent expense included in property tax, ground lease and insurance</t>
  </si>
  <si>
    <t>Lease expense on corporate facility</t>
  </si>
  <si>
    <t>Hyatt Chicago Magnificent Mile</t>
  </si>
  <si>
    <t>Capital lease contingent rent criteria (as a percent)</t>
  </si>
  <si>
    <t>4.00%</t>
  </si>
  <si>
    <t>Percentage rent due</t>
  </si>
  <si>
    <t>Assets under capital lease</t>
  </si>
  <si>
    <t>Capital lease assets, net</t>
  </si>
  <si>
    <t>Hyatt Chicago Magnificent Mile | Buildings and improvements</t>
  </si>
  <si>
    <t>Capital Leased Assets, Gross</t>
  </si>
  <si>
    <t>Commitments and Contingencies - Concentration of Risk and Other (Details) $ in Thousands</t>
  </si>
  <si>
    <t>Concentration of Risk</t>
  </si>
  <si>
    <t>Number of hotels which are held for investment</t>
  </si>
  <si>
    <t>Term of unsecured environmental indemnities</t>
  </si>
  <si>
    <t>0 years</t>
  </si>
  <si>
    <t>Damage limitation of unsecured environmental indemnities | $</t>
  </si>
  <si>
    <t>California</t>
  </si>
  <si>
    <t>Illinois</t>
  </si>
  <si>
    <t>Massachusetts</t>
  </si>
  <si>
    <t>Greater Washington DC Area</t>
  </si>
  <si>
    <t>Number of rooms | California</t>
  </si>
  <si>
    <t>Concentration risk (as a percent)</t>
  </si>
  <si>
    <t>32.00%</t>
  </si>
  <si>
    <t>Number of rooms | Illinois</t>
  </si>
  <si>
    <t>Number of rooms | Massachusetts</t>
  </si>
  <si>
    <t>14.00%</t>
  </si>
  <si>
    <t>Number of rooms | Greater Washington DC Area</t>
  </si>
  <si>
    <t>13.00%</t>
  </si>
  <si>
    <t>Revenue generated by hotels | California</t>
  </si>
  <si>
    <t>36.00%</t>
  </si>
  <si>
    <t>Revenue generated by hotels | Illinois</t>
  </si>
  <si>
    <t>7.00%</t>
  </si>
  <si>
    <t>Revenue generated by hotels | Massachusetts</t>
  </si>
  <si>
    <t>Revenue generated by hotels | Greater Washington DC Area</t>
  </si>
  <si>
    <t>12.00%</t>
  </si>
  <si>
    <t>Workers' compensation insurance programs</t>
  </si>
  <si>
    <t>Outstanding irrevocable letters of credit | $</t>
  </si>
  <si>
    <t>Draws on letters of credit | $</t>
  </si>
  <si>
    <t>Subsequent Events (Details) - $ / shares</t>
  </si>
  <si>
    <t>Series D Cumulative Redeemable Preferred Stock | Subsequent Ev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00_);_(&quot;$ &quot;(#,##0.0000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2958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216582281</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r="A1" s="1" t="s">
        <v>205</v>
      </c>
      <c r="B1" s="2" t="s">
        <v>1</v>
      </c>
    </row>
    <row r="2" spans="1:2">
      <c r="B2" s="2" t="s">
        <v>2</v>
      </c>
    </row>
    <row r="3" spans="1:2">
      <c r="A3" s="3" t="s">
        <v>18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6669</v>
      </c>
      <c r="C3" s="7" t="n">
        <v>499067</v>
      </c>
    </row>
    <row r="4" spans="1:3">
      <c r="A4" s="4" t="s">
        <v>28</v>
      </c>
      <c r="B4" s="6" t="n">
        <v>68313</v>
      </c>
      <c r="C4" s="6" t="n">
        <v>76180</v>
      </c>
    </row>
    <row r="5" spans="1:3">
      <c r="A5" s="4" t="s">
        <v>29</v>
      </c>
      <c r="B5" s="6" t="n">
        <v>46311</v>
      </c>
      <c r="C5" s="6" t="n">
        <v>32024</v>
      </c>
    </row>
    <row r="6" spans="1:3">
      <c r="A6" s="4" t="s">
        <v>30</v>
      </c>
      <c r="B6" s="6" t="n">
        <v>1356</v>
      </c>
      <c r="C6" s="6" t="n">
        <v>1395</v>
      </c>
    </row>
    <row r="7" spans="1:3">
      <c r="A7" s="4" t="s">
        <v>31</v>
      </c>
      <c r="B7" s="6" t="n">
        <v>12778</v>
      </c>
      <c r="C7" s="6" t="n">
        <v>10879</v>
      </c>
    </row>
    <row r="8" spans="1:3">
      <c r="A8" s="4" t="s">
        <v>32</v>
      </c>
      <c r="B8" s="6" t="n">
        <v>525427</v>
      </c>
      <c r="C8" s="6" t="n">
        <v>619545</v>
      </c>
    </row>
    <row r="9" spans="1:3">
      <c r="A9" s="4" t="s">
        <v>33</v>
      </c>
      <c r="B9" s="6" t="n">
        <v>3243975</v>
      </c>
      <c r="C9" s="6" t="n">
        <v>3229010</v>
      </c>
    </row>
    <row r="10" spans="1:3">
      <c r="A10" s="4" t="s">
        <v>34</v>
      </c>
      <c r="B10" s="6" t="n">
        <v>3102</v>
      </c>
      <c r="C10" s="6" t="n">
        <v>4310</v>
      </c>
    </row>
    <row r="11" spans="1:3">
      <c r="A11" s="4" t="s">
        <v>35</v>
      </c>
      <c r="B11" s="6" t="n">
        <v>9286</v>
      </c>
      <c r="C11" s="6" t="n">
        <v>10386</v>
      </c>
    </row>
    <row r="12" spans="1:3">
      <c r="A12" s="4" t="s">
        <v>36</v>
      </c>
      <c r="B12" s="6" t="n">
        <v>3781790</v>
      </c>
      <c r="C12" s="6" t="n">
        <v>3863251</v>
      </c>
    </row>
    <row r="13" spans="1:3">
      <c r="A13" s="3" t="s">
        <v>37</v>
      </c>
    </row>
    <row r="14" spans="1:3">
      <c r="A14" s="4" t="s">
        <v>38</v>
      </c>
      <c r="B14" s="6" t="n">
        <v>39460</v>
      </c>
      <c r="C14" s="6" t="n">
        <v>30193</v>
      </c>
    </row>
    <row r="15" spans="1:3">
      <c r="A15" s="4" t="s">
        <v>39</v>
      </c>
      <c r="B15" s="6" t="n">
        <v>18911</v>
      </c>
      <c r="C15" s="6" t="n">
        <v>28023</v>
      </c>
    </row>
    <row r="16" spans="1:3">
      <c r="A16" s="4" t="s">
        <v>40</v>
      </c>
      <c r="B16" s="6" t="n">
        <v>13592</v>
      </c>
      <c r="C16" s="6" t="n">
        <v>265124</v>
      </c>
    </row>
    <row r="17" spans="1:3">
      <c r="A17" s="4" t="s">
        <v>41</v>
      </c>
      <c r="B17" s="6" t="n">
        <v>45479</v>
      </c>
      <c r="C17" s="6" t="n">
        <v>41877</v>
      </c>
    </row>
    <row r="18" spans="1:3">
      <c r="A18" s="4" t="s">
        <v>42</v>
      </c>
      <c r="B18" s="6" t="n">
        <v>149021</v>
      </c>
      <c r="C18" s="6" t="n">
        <v>85776</v>
      </c>
    </row>
    <row r="19" spans="1:3">
      <c r="A19" s="4" t="s">
        <v>43</v>
      </c>
      <c r="B19" s="6" t="n">
        <v>266463</v>
      </c>
      <c r="C19" s="6" t="n">
        <v>450993</v>
      </c>
    </row>
    <row r="20" spans="1:3">
      <c r="A20" s="4" t="s">
        <v>44</v>
      </c>
      <c r="B20" s="6" t="n">
        <v>929390</v>
      </c>
      <c r="C20" s="6" t="n">
        <v>1010819</v>
      </c>
    </row>
    <row r="21" spans="1:3">
      <c r="A21" s="4" t="s">
        <v>45</v>
      </c>
      <c r="B21" s="6" t="n">
        <v>15575</v>
      </c>
      <c r="C21" s="6" t="n">
        <v>15575</v>
      </c>
    </row>
    <row r="22" spans="1:3">
      <c r="A22" s="4" t="s">
        <v>46</v>
      </c>
      <c r="B22" s="6" t="n">
        <v>41052</v>
      </c>
      <c r="C22" s="6" t="n">
        <v>34744</v>
      </c>
    </row>
    <row r="23" spans="1:3">
      <c r="A23" s="4" t="s">
        <v>47</v>
      </c>
      <c r="B23" s="7" t="n">
        <v>1252480</v>
      </c>
      <c r="C23" s="7" t="n">
        <v>1512131</v>
      </c>
    </row>
    <row r="24" spans="1:3">
      <c r="A24" s="4" t="s">
        <v>48</v>
      </c>
      <c r="B24" s="4" t="s">
        <v>49</v>
      </c>
      <c r="C24" s="4" t="s">
        <v>49</v>
      </c>
    </row>
    <row r="25" spans="1:3">
      <c r="A25" s="3" t="s">
        <v>50</v>
      </c>
    </row>
    <row r="26" spans="1:3">
      <c r="A26" s="4" t="s">
        <v>51</v>
      </c>
      <c r="B26" s="7" t="n">
        <v>2165</v>
      </c>
      <c r="C26" s="7" t="n">
        <v>2076</v>
      </c>
    </row>
    <row r="27" spans="1:3">
      <c r="A27" s="4" t="s">
        <v>52</v>
      </c>
      <c r="B27" s="6" t="n">
        <v>2535141</v>
      </c>
      <c r="C27" s="6" t="n">
        <v>2458889</v>
      </c>
    </row>
    <row r="28" spans="1:3">
      <c r="A28" s="4" t="s">
        <v>53</v>
      </c>
      <c r="B28" s="6" t="n">
        <v>652270</v>
      </c>
      <c r="C28" s="6" t="n">
        <v>652704</v>
      </c>
    </row>
    <row r="29" spans="1:3">
      <c r="A29" s="4" t="s">
        <v>54</v>
      </c>
      <c r="B29" s="6" t="n">
        <v>-941460</v>
      </c>
      <c r="C29" s="6" t="n">
        <v>-927868</v>
      </c>
    </row>
    <row r="30" spans="1:3">
      <c r="A30" s="4" t="s">
        <v>55</v>
      </c>
      <c r="B30" s="6" t="n">
        <v>2478116</v>
      </c>
      <c r="C30" s="6" t="n">
        <v>2300801</v>
      </c>
    </row>
    <row r="31" spans="1:3">
      <c r="A31" s="4" t="s">
        <v>56</v>
      </c>
      <c r="B31" s="6" t="n">
        <v>51194</v>
      </c>
      <c r="C31" s="6" t="n">
        <v>50319</v>
      </c>
    </row>
    <row r="32" spans="1:3">
      <c r="A32" s="4" t="s">
        <v>57</v>
      </c>
      <c r="B32" s="6" t="n">
        <v>2529310</v>
      </c>
      <c r="C32" s="6" t="n">
        <v>2351120</v>
      </c>
    </row>
    <row r="33" spans="1:3">
      <c r="A33" s="4" t="s">
        <v>58</v>
      </c>
      <c r="B33" s="6" t="n">
        <v>3781790</v>
      </c>
      <c r="C33" s="6" t="n">
        <v>3863251</v>
      </c>
    </row>
    <row r="34" spans="1:3">
      <c r="A34" s="4" t="s">
        <v>59</v>
      </c>
    </row>
    <row r="35" spans="1:3">
      <c r="A35" s="3" t="s">
        <v>50</v>
      </c>
    </row>
    <row r="36" spans="1:3">
      <c r="A36" s="4" t="s">
        <v>60</v>
      </c>
      <c r="B36" s="6" t="n">
        <v>115000</v>
      </c>
      <c r="C36" s="7" t="n">
        <v>115000</v>
      </c>
    </row>
    <row r="37" spans="1:3">
      <c r="A37" s="4" t="s">
        <v>61</v>
      </c>
    </row>
    <row r="38" spans="1:3">
      <c r="A38" s="3" t="s">
        <v>50</v>
      </c>
    </row>
    <row r="39" spans="1:3">
      <c r="A39" s="4" t="s">
        <v>60</v>
      </c>
      <c r="B39" s="7" t="n">
        <v>11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28</v>
      </c>
      <c r="B1" s="2" t="s">
        <v>1</v>
      </c>
    </row>
    <row r="2" spans="1:2">
      <c r="B2" s="2" t="s">
        <v>2</v>
      </c>
    </row>
    <row r="3" spans="1:2">
      <c r="A3" s="3" t="s">
        <v>183</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231</v>
      </c>
      <c r="B1" s="2" t="s">
        <v>1</v>
      </c>
    </row>
    <row r="2" spans="1:2">
      <c r="B2" s="2" t="s">
        <v>2</v>
      </c>
    </row>
    <row r="3" spans="1:2">
      <c r="A3" s="3" t="s">
        <v>18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6</v>
      </c>
      <c r="B1" s="2" t="s">
        <v>1</v>
      </c>
    </row>
    <row r="2" spans="1:2">
      <c r="B2" s="2" t="s">
        <v>2</v>
      </c>
    </row>
    <row r="3" spans="1:2">
      <c r="A3" s="3" t="s">
        <v>187</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189</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248</v>
      </c>
      <c r="B1" s="2" t="s">
        <v>1</v>
      </c>
    </row>
    <row r="2" spans="1:2">
      <c r="B2" s="2" t="s">
        <v>2</v>
      </c>
    </row>
    <row r="3" spans="1:2">
      <c r="A3" s="3" t="s">
        <v>191</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253</v>
      </c>
      <c r="B1" s="2" t="s">
        <v>1</v>
      </c>
    </row>
    <row r="2" spans="1:2">
      <c r="B2" s="2" t="s">
        <v>2</v>
      </c>
    </row>
    <row r="3" spans="1:2">
      <c r="A3" s="3" t="s">
        <v>19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258</v>
      </c>
      <c r="B1" s="2" t="s">
        <v>1</v>
      </c>
    </row>
    <row r="2" spans="1:2">
      <c r="B2" s="2" t="s">
        <v>2</v>
      </c>
    </row>
    <row r="3" spans="1:2">
      <c r="A3" s="3" t="s">
        <v>19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3" t="s">
        <v>199</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80"/>
  </cols>
  <sheetData>
    <row r="1" spans="1:2">
      <c r="A1" s="1" t="s">
        <v>266</v>
      </c>
      <c r="B1" s="2" t="s">
        <v>1</v>
      </c>
    </row>
    <row r="2" spans="1:2">
      <c r="B2" s="2" t="s">
        <v>2</v>
      </c>
    </row>
    <row r="3" spans="1:2">
      <c r="A3" s="3" t="s">
        <v>201</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63"/>
    <col customWidth="1" max="2" min="2" width="26"/>
  </cols>
  <sheetData>
    <row r="1" spans="1:2">
      <c r="A1" s="1" t="s">
        <v>279</v>
      </c>
      <c r="B1" s="2" t="s">
        <v>1</v>
      </c>
    </row>
    <row r="2" spans="1:2">
      <c r="B2" s="2" t="s">
        <v>280</v>
      </c>
    </row>
    <row r="3" spans="1:2">
      <c r="A3" s="3" t="s">
        <v>183</v>
      </c>
    </row>
    <row r="4" spans="1:2">
      <c r="A4" s="4" t="s">
        <v>281</v>
      </c>
      <c r="B4" s="6" t="n">
        <v>29</v>
      </c>
    </row>
    <row r="5" spans="1:2">
      <c r="A5" s="4" t="s">
        <v>282</v>
      </c>
      <c r="B5" s="6" t="n">
        <v>29</v>
      </c>
    </row>
    <row r="6" spans="1:2">
      <c r="A6" s="4" t="s">
        <v>283</v>
      </c>
    </row>
    <row r="7" spans="1:2">
      <c r="A7" s="3" t="s">
        <v>183</v>
      </c>
    </row>
    <row r="8" spans="1:2">
      <c r="A8" s="4" t="s">
        <v>282</v>
      </c>
      <c r="B8" s="6" t="n">
        <v>11</v>
      </c>
    </row>
    <row r="9" spans="1:2">
      <c r="A9" s="4" t="s">
        <v>284</v>
      </c>
    </row>
    <row r="10" spans="1:2">
      <c r="A10" s="3" t="s">
        <v>183</v>
      </c>
    </row>
    <row r="11" spans="1:2">
      <c r="A11" s="4" t="s">
        <v>282</v>
      </c>
      <c r="B11" s="6" t="n">
        <v>6</v>
      </c>
    </row>
    <row r="12" spans="1:2">
      <c r="A12" s="4" t="s">
        <v>285</v>
      </c>
    </row>
    <row r="13" spans="1:2">
      <c r="A13" s="3" t="s">
        <v>183</v>
      </c>
    </row>
    <row r="14" spans="1:2">
      <c r="A14" s="4" t="s">
        <v>282</v>
      </c>
      <c r="B14" s="6" t="n">
        <v>3</v>
      </c>
    </row>
    <row r="15" spans="1:2">
      <c r="A15" s="4" t="s">
        <v>286</v>
      </c>
    </row>
    <row r="16" spans="1:2">
      <c r="A16" s="3" t="s">
        <v>183</v>
      </c>
    </row>
    <row r="17" spans="1:2">
      <c r="A17" s="4" t="s">
        <v>282</v>
      </c>
      <c r="B17" s="6" t="n">
        <v>2</v>
      </c>
    </row>
    <row r="18" spans="1:2">
      <c r="A18" s="4" t="s">
        <v>287</v>
      </c>
    </row>
    <row r="19" spans="1:2">
      <c r="A19" s="3" t="s">
        <v>183</v>
      </c>
    </row>
    <row r="20" spans="1:2">
      <c r="A20" s="4" t="s">
        <v>282</v>
      </c>
      <c r="B20" s="6" t="n">
        <v>2</v>
      </c>
    </row>
    <row r="21" spans="1:2">
      <c r="A21" s="4" t="s">
        <v>288</v>
      </c>
    </row>
    <row r="22" spans="1:2">
      <c r="A22" s="3" t="s">
        <v>183</v>
      </c>
    </row>
    <row r="23" spans="1:2">
      <c r="A23" s="4" t="s">
        <v>282</v>
      </c>
      <c r="B23" s="6" t="n">
        <v>2</v>
      </c>
    </row>
    <row r="24" spans="1:2">
      <c r="A24" s="4" t="s">
        <v>289</v>
      </c>
    </row>
    <row r="25" spans="1:2">
      <c r="A25" s="3" t="s">
        <v>183</v>
      </c>
    </row>
    <row r="26" spans="1:2">
      <c r="A26" s="4" t="s">
        <v>282</v>
      </c>
      <c r="B26" s="6" t="n">
        <v>1</v>
      </c>
    </row>
    <row r="27" spans="1:2">
      <c r="A27" s="4" t="s">
        <v>290</v>
      </c>
    </row>
    <row r="28" spans="1:2">
      <c r="A28" s="3" t="s">
        <v>183</v>
      </c>
    </row>
    <row r="29" spans="1:2">
      <c r="A29" s="4" t="s">
        <v>282</v>
      </c>
      <c r="B29" s="6" t="n">
        <v>1</v>
      </c>
    </row>
    <row r="30" spans="1:2">
      <c r="A30" s="4" t="s">
        <v>291</v>
      </c>
    </row>
    <row r="31" spans="1:2">
      <c r="A31" s="3" t="s">
        <v>183</v>
      </c>
    </row>
    <row r="32" spans="1:2">
      <c r="A32" s="4" t="s">
        <v>282</v>
      </c>
      <c r="B32" s="6" t="n">
        <v>1</v>
      </c>
    </row>
    <row r="33" spans="1:2">
      <c r="A33" s="4" t="s">
        <v>292</v>
      </c>
    </row>
    <row r="34" spans="1:2">
      <c r="A34" s="3" t="s">
        <v>183</v>
      </c>
    </row>
    <row r="35" spans="1:2">
      <c r="A35" s="4" t="s">
        <v>293</v>
      </c>
      <c r="B35"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r="1" spans="1:5">
      <c r="A1" s="1" t="s">
        <v>62</v>
      </c>
      <c r="B1" s="2" t="s">
        <v>63</v>
      </c>
      <c r="D1" s="2" t="s">
        <v>1</v>
      </c>
      <c r="E1" s="2" t="s">
        <v>64</v>
      </c>
    </row>
    <row r="2" spans="1:5">
      <c r="B2" s="2" t="s">
        <v>2</v>
      </c>
      <c r="C2" s="2" t="s">
        <v>2</v>
      </c>
      <c r="D2" s="2" t="s">
        <v>2</v>
      </c>
      <c r="E2" s="2" t="s">
        <v>25</v>
      </c>
    </row>
    <row r="3" spans="1:5">
      <c r="A3" s="4" t="s">
        <v>65</v>
      </c>
      <c r="B3" s="8" t="n">
        <v>0.01</v>
      </c>
      <c r="C3" s="8" t="n">
        <v>0.01</v>
      </c>
      <c r="D3" s="8" t="n">
        <v>0.01</v>
      </c>
      <c r="E3" s="8" t="n">
        <v>0.01</v>
      </c>
    </row>
    <row r="4" spans="1:5">
      <c r="A4" s="4" t="s">
        <v>66</v>
      </c>
      <c r="B4" s="6" t="n">
        <v>100000000</v>
      </c>
      <c r="C4" s="6" t="n">
        <v>100000000</v>
      </c>
      <c r="D4" s="6" t="n">
        <v>100000000</v>
      </c>
      <c r="E4" s="6" t="n">
        <v>100000000</v>
      </c>
    </row>
    <row r="5" spans="1:5">
      <c r="A5" s="4" t="s">
        <v>67</v>
      </c>
      <c r="B5" s="8" t="n">
        <v>0.01</v>
      </c>
      <c r="C5" s="8" t="n">
        <v>0.01</v>
      </c>
      <c r="D5" s="8" t="n">
        <v>0.01</v>
      </c>
      <c r="E5" s="8" t="n">
        <v>0.01</v>
      </c>
    </row>
    <row r="6" spans="1:5">
      <c r="A6" s="4" t="s">
        <v>68</v>
      </c>
      <c r="B6" s="6" t="n">
        <v>500000000</v>
      </c>
      <c r="C6" s="6" t="n">
        <v>500000000</v>
      </c>
      <c r="D6" s="6" t="n">
        <v>500000000</v>
      </c>
      <c r="E6" s="6" t="n">
        <v>500000000</v>
      </c>
    </row>
    <row r="7" spans="1:5">
      <c r="A7" s="4" t="s">
        <v>69</v>
      </c>
      <c r="B7" s="6" t="n">
        <v>216516858</v>
      </c>
      <c r="C7" s="6" t="n">
        <v>216516858</v>
      </c>
      <c r="D7" s="6" t="n">
        <v>216516858</v>
      </c>
      <c r="E7" s="6" t="n">
        <v>207604391</v>
      </c>
    </row>
    <row r="8" spans="1:5">
      <c r="A8" s="4" t="s">
        <v>70</v>
      </c>
      <c r="B8" s="6" t="n">
        <v>216516858</v>
      </c>
      <c r="C8" s="6" t="n">
        <v>216516858</v>
      </c>
      <c r="D8" s="6" t="n">
        <v>216516858</v>
      </c>
      <c r="E8" s="6" t="n">
        <v>207604391</v>
      </c>
    </row>
    <row r="9" spans="1:5">
      <c r="A9" s="4" t="s">
        <v>59</v>
      </c>
    </row>
    <row r="10" spans="1:5">
      <c r="A10" s="4" t="s">
        <v>71</v>
      </c>
      <c r="D10" s="4" t="s">
        <v>72</v>
      </c>
      <c r="E10" s="4" t="s">
        <v>72</v>
      </c>
    </row>
    <row r="11" spans="1:5">
      <c r="A11" s="4" t="s">
        <v>73</v>
      </c>
      <c r="B11" s="6" t="n">
        <v>4600000</v>
      </c>
      <c r="C11" s="6" t="n">
        <v>4600000</v>
      </c>
      <c r="D11" s="6" t="n">
        <v>4600000</v>
      </c>
      <c r="E11" s="6" t="n">
        <v>4600000</v>
      </c>
    </row>
    <row r="12" spans="1:5">
      <c r="A12" s="4" t="s">
        <v>74</v>
      </c>
      <c r="B12" s="6" t="n">
        <v>4600000</v>
      </c>
      <c r="C12" s="6" t="n">
        <v>4600000</v>
      </c>
      <c r="D12" s="6" t="n">
        <v>4600000</v>
      </c>
      <c r="E12" s="6" t="n">
        <v>4600000</v>
      </c>
    </row>
    <row r="13" spans="1:5">
      <c r="A13" s="4" t="s">
        <v>75</v>
      </c>
      <c r="B13" s="7" t="n">
        <v>25</v>
      </c>
      <c r="C13" s="7" t="n">
        <v>25</v>
      </c>
      <c r="D13" s="7" t="n">
        <v>25</v>
      </c>
      <c r="E13" s="7" t="n">
        <v>25</v>
      </c>
    </row>
    <row r="14" spans="1:5">
      <c r="A14" s="4" t="s">
        <v>61</v>
      </c>
    </row>
    <row r="15" spans="1:5">
      <c r="A15" s="4" t="s">
        <v>71</v>
      </c>
      <c r="B15" s="4" t="s">
        <v>76</v>
      </c>
      <c r="C15" s="4" t="s">
        <v>76</v>
      </c>
    </row>
    <row r="16" spans="1:5">
      <c r="A16" s="4" t="s">
        <v>73</v>
      </c>
      <c r="B16" s="6" t="n">
        <v>4600000</v>
      </c>
      <c r="C16" s="6" t="n">
        <v>4600000</v>
      </c>
      <c r="D16" s="6" t="n">
        <v>4600000</v>
      </c>
      <c r="E16" s="6" t="n">
        <v>0</v>
      </c>
    </row>
    <row r="17" spans="1:5">
      <c r="A17" s="4" t="s">
        <v>74</v>
      </c>
      <c r="B17" s="6" t="n">
        <v>4600000</v>
      </c>
      <c r="C17" s="6" t="n">
        <v>4600000</v>
      </c>
      <c r="D17" s="6" t="n">
        <v>4600000</v>
      </c>
      <c r="E17" s="6" t="n">
        <v>0</v>
      </c>
    </row>
    <row r="18" spans="1:5">
      <c r="A18" s="4" t="s">
        <v>75</v>
      </c>
      <c r="B18" s="7" t="n">
        <v>25</v>
      </c>
      <c r="C18" s="7" t="n">
        <v>25</v>
      </c>
      <c r="D18" s="7" t="n">
        <v>2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95</v>
      </c>
      <c r="B1" s="2" t="s">
        <v>25</v>
      </c>
      <c r="C1" s="2" t="s">
        <v>2</v>
      </c>
      <c r="D1" s="2" t="s">
        <v>78</v>
      </c>
    </row>
    <row r="2" spans="1:4">
      <c r="A2" s="3" t="s">
        <v>296</v>
      </c>
    </row>
    <row r="3" spans="1:4">
      <c r="A3" s="4" t="s">
        <v>297</v>
      </c>
      <c r="B3" s="7" t="n">
        <v>2458889</v>
      </c>
    </row>
    <row r="4" spans="1:4">
      <c r="A4" s="4" t="s">
        <v>298</v>
      </c>
      <c r="B4" s="6" t="n">
        <v>652704</v>
      </c>
    </row>
    <row r="5" spans="1:4">
      <c r="A5" s="4" t="s">
        <v>299</v>
      </c>
      <c r="D5" s="7" t="n">
        <v>17406</v>
      </c>
    </row>
    <row r="6" spans="1:4">
      <c r="A6" s="4" t="s">
        <v>300</v>
      </c>
      <c r="D6" s="6" t="n">
        <v>38206</v>
      </c>
    </row>
    <row r="7" spans="1:4">
      <c r="A7" s="4" t="s">
        <v>301</v>
      </c>
      <c r="D7" s="6" t="n">
        <v>-9224</v>
      </c>
    </row>
    <row r="8" spans="1:4">
      <c r="A8" s="4" t="s">
        <v>302</v>
      </c>
      <c r="D8" s="6" t="n">
        <v>-55911</v>
      </c>
    </row>
    <row r="9" spans="1:4">
      <c r="A9" s="4" t="s">
        <v>303</v>
      </c>
    </row>
    <row r="10" spans="1:4">
      <c r="A10" s="3" t="s">
        <v>296</v>
      </c>
    </row>
    <row r="11" spans="1:4">
      <c r="A11" s="4" t="s">
        <v>297</v>
      </c>
      <c r="B11" s="6" t="n">
        <v>2458735</v>
      </c>
    </row>
    <row r="12" spans="1:4">
      <c r="A12" s="4" t="s">
        <v>298</v>
      </c>
      <c r="B12" s="7" t="n">
        <v>652858</v>
      </c>
    </row>
    <row r="13" spans="1:4">
      <c r="A13" s="4" t="s">
        <v>299</v>
      </c>
      <c r="D13" s="6" t="n">
        <v>8182</v>
      </c>
    </row>
    <row r="14" spans="1:4">
      <c r="A14" s="4" t="s">
        <v>300</v>
      </c>
      <c r="D14" s="6" t="n">
        <v>28982</v>
      </c>
    </row>
    <row r="15" spans="1:4">
      <c r="A15" s="4" t="s">
        <v>302</v>
      </c>
      <c r="D15" s="7" t="n">
        <v>-46687</v>
      </c>
    </row>
    <row r="16" spans="1:4">
      <c r="A16" s="4" t="s">
        <v>304</v>
      </c>
    </row>
    <row r="17" spans="1:4">
      <c r="A17" s="3" t="s">
        <v>296</v>
      </c>
    </row>
    <row r="18" spans="1:4">
      <c r="A18" s="4" t="s">
        <v>297</v>
      </c>
      <c r="C18" s="7" t="n">
        <v>154</v>
      </c>
    </row>
    <row r="19" spans="1:4">
      <c r="A19" s="4" t="s">
        <v>298</v>
      </c>
      <c r="C19" s="6" t="n">
        <v>-154</v>
      </c>
    </row>
    <row r="20" spans="1:4">
      <c r="A20" s="4" t="s">
        <v>299</v>
      </c>
      <c r="C20" s="6" t="n">
        <v>9224</v>
      </c>
    </row>
    <row r="21" spans="1:4">
      <c r="A21" s="4" t="s">
        <v>300</v>
      </c>
      <c r="C21" s="6" t="n">
        <v>9224</v>
      </c>
    </row>
    <row r="22" spans="1:4">
      <c r="A22" s="4" t="s">
        <v>301</v>
      </c>
      <c r="C22" s="6" t="n">
        <v>-9224</v>
      </c>
    </row>
    <row r="23" spans="1:4">
      <c r="A23" s="4" t="s">
        <v>302</v>
      </c>
      <c r="C23" s="7" t="n">
        <v>-922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25"/>
  </cols>
  <sheetData>
    <row r="1" spans="1:4">
      <c r="A1" s="1" t="s">
        <v>305</v>
      </c>
      <c r="B1" s="2" t="s">
        <v>1</v>
      </c>
      <c r="D1" s="2" t="s">
        <v>64</v>
      </c>
    </row>
    <row r="2" spans="1:4">
      <c r="B2" s="2" t="s">
        <v>306</v>
      </c>
      <c r="C2" s="2" t="s">
        <v>307</v>
      </c>
      <c r="D2" s="2" t="s">
        <v>308</v>
      </c>
    </row>
    <row r="3" spans="1:4">
      <c r="A3" s="3" t="s">
        <v>212</v>
      </c>
    </row>
    <row r="4" spans="1:4">
      <c r="A4" s="4" t="s">
        <v>309</v>
      </c>
      <c r="B4" s="7" t="n">
        <v>100</v>
      </c>
      <c r="D4" s="7" t="n">
        <v>100</v>
      </c>
    </row>
    <row r="5" spans="1:4">
      <c r="A5" s="3" t="s">
        <v>216</v>
      </c>
    </row>
    <row r="6" spans="1:4">
      <c r="A6" s="4" t="s">
        <v>310</v>
      </c>
      <c r="B6" s="4" t="s">
        <v>311</v>
      </c>
      <c r="D6" s="4" t="s">
        <v>311</v>
      </c>
    </row>
    <row r="7" spans="1:4">
      <c r="A7" s="4" t="s">
        <v>312</v>
      </c>
      <c r="B7" s="6" t="n">
        <v>0</v>
      </c>
      <c r="D7" s="6" t="n">
        <v>0</v>
      </c>
    </row>
    <row r="8" spans="1:4">
      <c r="A8" s="3" t="s">
        <v>313</v>
      </c>
    </row>
    <row r="9" spans="1:4">
      <c r="A9" s="4" t="s">
        <v>133</v>
      </c>
      <c r="B9" s="7" t="n">
        <v>1216</v>
      </c>
      <c r="C9" s="7" t="n">
        <v>1203</v>
      </c>
    </row>
    <row r="10" spans="1:4">
      <c r="A10" s="4" t="s">
        <v>101</v>
      </c>
      <c r="B10" s="6" t="n">
        <v>-1650</v>
      </c>
      <c r="C10" s="6" t="n">
        <v>-2181</v>
      </c>
    </row>
    <row r="11" spans="1:4">
      <c r="A11" s="4" t="s">
        <v>102</v>
      </c>
      <c r="B11" s="6" t="n">
        <v>-2766</v>
      </c>
      <c r="C11" s="6" t="n">
        <v>-2300</v>
      </c>
    </row>
    <row r="12" spans="1:4">
      <c r="A12" s="4" t="s">
        <v>314</v>
      </c>
      <c r="B12" s="6" t="n">
        <v>-60</v>
      </c>
      <c r="C12" s="6" t="n">
        <v>-58</v>
      </c>
    </row>
    <row r="13" spans="1:4">
      <c r="A13" s="4" t="s">
        <v>315</v>
      </c>
      <c r="B13" s="7" t="n">
        <v>-3260</v>
      </c>
      <c r="C13" s="7" t="n">
        <v>-3336</v>
      </c>
    </row>
    <row r="14" spans="1:4">
      <c r="A14" s="3" t="s">
        <v>316</v>
      </c>
    </row>
    <row r="15" spans="1:4">
      <c r="A15" s="4" t="s">
        <v>317</v>
      </c>
      <c r="B15" s="6" t="n">
        <v>212887</v>
      </c>
      <c r="C15" s="6" t="n">
        <v>206600</v>
      </c>
    </row>
    <row r="16" spans="1:4">
      <c r="A16" s="4" t="s">
        <v>318</v>
      </c>
      <c r="B16" s="8" t="n">
        <v>-0.02</v>
      </c>
      <c r="C16" s="8" t="n">
        <v>-0.0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21"/>
  </cols>
  <sheetData>
    <row r="1" spans="1:4">
      <c r="A1" s="1" t="s">
        <v>319</v>
      </c>
      <c r="B1" s="2" t="s">
        <v>1</v>
      </c>
    </row>
    <row r="2" spans="1:4">
      <c r="B2" s="2" t="s">
        <v>320</v>
      </c>
      <c r="C2" s="2" t="s">
        <v>25</v>
      </c>
      <c r="D2" s="2" t="s">
        <v>143</v>
      </c>
    </row>
    <row r="3" spans="1:4">
      <c r="A3" s="3" t="s">
        <v>226</v>
      </c>
    </row>
    <row r="4" spans="1:4">
      <c r="A4" s="4" t="s">
        <v>321</v>
      </c>
      <c r="B4" s="6" t="n">
        <v>1</v>
      </c>
    </row>
    <row r="5" spans="1:4">
      <c r="A5" s="4" t="s">
        <v>322</v>
      </c>
    </row>
    <row r="6" spans="1:4">
      <c r="A6" s="3" t="s">
        <v>323</v>
      </c>
    </row>
    <row r="7" spans="1:4">
      <c r="A7" s="4" t="s">
        <v>324</v>
      </c>
      <c r="B7" s="4" t="s">
        <v>325</v>
      </c>
      <c r="C7" s="4" t="s">
        <v>325</v>
      </c>
    </row>
    <row r="8" spans="1:4">
      <c r="A8" s="4" t="s">
        <v>326</v>
      </c>
    </row>
    <row r="9" spans="1:4">
      <c r="A9" s="3" t="s">
        <v>323</v>
      </c>
    </row>
    <row r="10" spans="1:4">
      <c r="A10" s="4" t="s">
        <v>327</v>
      </c>
      <c r="D10" s="11" t="n">
        <v>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28</v>
      </c>
      <c r="B1" s="2" t="s">
        <v>2</v>
      </c>
      <c r="C1" s="2" t="s">
        <v>25</v>
      </c>
    </row>
    <row r="2" spans="1:3">
      <c r="A2" s="3" t="s">
        <v>187</v>
      </c>
    </row>
    <row r="3" spans="1:3">
      <c r="A3" s="4" t="s">
        <v>329</v>
      </c>
      <c r="B3" s="7" t="n">
        <v>542660</v>
      </c>
      <c r="C3" s="7" t="n">
        <v>542660</v>
      </c>
    </row>
    <row r="4" spans="1:3">
      <c r="A4" s="4" t="s">
        <v>330</v>
      </c>
      <c r="B4" s="6" t="n">
        <v>3130034</v>
      </c>
      <c r="C4" s="6" t="n">
        <v>3109562</v>
      </c>
    </row>
    <row r="5" spans="1:3">
      <c r="A5" s="4" t="s">
        <v>331</v>
      </c>
      <c r="B5" s="6" t="n">
        <v>491464</v>
      </c>
      <c r="C5" s="6" t="n">
        <v>480832</v>
      </c>
    </row>
    <row r="6" spans="1:3">
      <c r="A6" s="4" t="s">
        <v>332</v>
      </c>
      <c r="B6" s="6" t="n">
        <v>45365</v>
      </c>
      <c r="C6" s="6" t="n">
        <v>45249</v>
      </c>
    </row>
    <row r="7" spans="1:3">
      <c r="A7" s="4" t="s">
        <v>333</v>
      </c>
      <c r="B7" s="6" t="n">
        <v>1082</v>
      </c>
      <c r="C7" s="6" t="n">
        <v>1082</v>
      </c>
    </row>
    <row r="8" spans="1:3">
      <c r="A8" s="4" t="s">
        <v>334</v>
      </c>
      <c r="B8" s="6" t="n">
        <v>121724</v>
      </c>
      <c r="C8" s="6" t="n">
        <v>97974</v>
      </c>
    </row>
    <row r="9" spans="1:3">
      <c r="A9" s="4" t="s">
        <v>335</v>
      </c>
      <c r="B9" s="6" t="n">
        <v>4332329</v>
      </c>
      <c r="C9" s="6" t="n">
        <v>4277359</v>
      </c>
    </row>
    <row r="10" spans="1:3">
      <c r="A10" s="4" t="s">
        <v>336</v>
      </c>
      <c r="B10" s="6" t="n">
        <v>-1088354</v>
      </c>
      <c r="C10" s="6" t="n">
        <v>-1048349</v>
      </c>
    </row>
    <row r="11" spans="1:3">
      <c r="A11" s="4" t="s">
        <v>33</v>
      </c>
      <c r="B11" s="7" t="n">
        <v>3243975</v>
      </c>
      <c r="C11" s="7" t="n">
        <v>322901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8"/>
  </cols>
  <sheetData>
    <row r="1" spans="1:5">
      <c r="A1" s="1" t="s">
        <v>337</v>
      </c>
      <c r="B1" s="2" t="s">
        <v>1</v>
      </c>
    </row>
    <row r="2" spans="1:5">
      <c r="B2" s="2" t="s">
        <v>142</v>
      </c>
      <c r="C2" s="2" t="s">
        <v>143</v>
      </c>
      <c r="D2" s="2" t="s">
        <v>338</v>
      </c>
      <c r="E2" s="2" t="s">
        <v>339</v>
      </c>
    </row>
    <row r="3" spans="1:5">
      <c r="A3" s="3" t="s">
        <v>340</v>
      </c>
    </row>
    <row r="4" spans="1:5">
      <c r="A4" s="4" t="s">
        <v>341</v>
      </c>
      <c r="B4" s="7" t="n">
        <v>0</v>
      </c>
      <c r="C4" s="7" t="n">
        <v>0</v>
      </c>
    </row>
    <row r="5" spans="1:5">
      <c r="A5" s="4" t="s">
        <v>342</v>
      </c>
      <c r="B5" s="6" t="n">
        <v>0</v>
      </c>
      <c r="C5" s="7" t="n">
        <v>0</v>
      </c>
    </row>
    <row r="6" spans="1:5">
      <c r="A6" s="3" t="s">
        <v>343</v>
      </c>
    </row>
    <row r="7" spans="1:5">
      <c r="A7" s="4" t="s">
        <v>344</v>
      </c>
      <c r="B7" s="6" t="n">
        <v>1000</v>
      </c>
      <c r="D7" s="7" t="n">
        <v>760000</v>
      </c>
    </row>
    <row r="8" spans="1:5">
      <c r="A8" s="3" t="s">
        <v>345</v>
      </c>
    </row>
    <row r="9" spans="1:5">
      <c r="A9" s="4" t="s">
        <v>346</v>
      </c>
      <c r="B9" s="6" t="n">
        <v>985000</v>
      </c>
      <c r="D9" s="6" t="n">
        <v>964000</v>
      </c>
    </row>
    <row r="10" spans="1:5">
      <c r="A10" s="4" t="s">
        <v>47</v>
      </c>
      <c r="B10" s="6" t="n">
        <v>7065000</v>
      </c>
      <c r="D10" s="6" t="n">
        <v>1401000</v>
      </c>
    </row>
    <row r="11" spans="1:5">
      <c r="A11" s="4" t="s">
        <v>347</v>
      </c>
    </row>
    <row r="12" spans="1:5">
      <c r="A12" s="3" t="s">
        <v>345</v>
      </c>
    </row>
    <row r="13" spans="1:5">
      <c r="A13" s="4" t="s">
        <v>348</v>
      </c>
      <c r="E13" s="6" t="n">
        <v>10</v>
      </c>
    </row>
    <row r="14" spans="1:5">
      <c r="A14" s="4" t="s">
        <v>349</v>
      </c>
      <c r="B14" s="6" t="n">
        <v>1000000</v>
      </c>
      <c r="D14" s="6" t="n">
        <v>1000000</v>
      </c>
    </row>
    <row r="15" spans="1:5">
      <c r="A15" s="4" t="s">
        <v>350</v>
      </c>
    </row>
    <row r="16" spans="1:5">
      <c r="A16" s="3" t="s">
        <v>345</v>
      </c>
    </row>
    <row r="17" spans="1:5">
      <c r="A17" s="4" t="s">
        <v>351</v>
      </c>
      <c r="B17" s="6" t="n">
        <v>6080000</v>
      </c>
      <c r="D17" s="6" t="n">
        <v>437000</v>
      </c>
    </row>
    <row r="18" spans="1:5">
      <c r="A18" s="12" t="n">
        <v>2</v>
      </c>
    </row>
    <row r="19" spans="1:5">
      <c r="A19" s="3" t="s">
        <v>343</v>
      </c>
    </row>
    <row r="20" spans="1:5">
      <c r="A20" s="4" t="s">
        <v>352</v>
      </c>
      <c r="B20" s="6" t="n">
        <v>985000</v>
      </c>
      <c r="D20" s="6" t="n">
        <v>964000</v>
      </c>
    </row>
    <row r="21" spans="1:5">
      <c r="A21" s="4" t="s">
        <v>36</v>
      </c>
      <c r="B21" s="6" t="n">
        <v>986000</v>
      </c>
      <c r="D21" s="6" t="n">
        <v>1724000</v>
      </c>
    </row>
    <row r="22" spans="1:5">
      <c r="A22" s="3" t="s">
        <v>345</v>
      </c>
    </row>
    <row r="23" spans="1:5">
      <c r="A23" s="4" t="s">
        <v>346</v>
      </c>
      <c r="B23" s="6" t="n">
        <v>985000</v>
      </c>
      <c r="D23" s="6" t="n">
        <v>964000</v>
      </c>
    </row>
    <row r="24" spans="1:5">
      <c r="A24" s="4" t="s">
        <v>47</v>
      </c>
      <c r="B24" s="6" t="n">
        <v>7065000</v>
      </c>
      <c r="D24" s="6" t="n">
        <v>1401000</v>
      </c>
    </row>
    <row r="25" spans="1:5">
      <c r="A25" s="4" t="s">
        <v>353</v>
      </c>
    </row>
    <row r="26" spans="1:5">
      <c r="A26" s="3" t="s">
        <v>343</v>
      </c>
    </row>
    <row r="27" spans="1:5">
      <c r="A27" s="4" t="s">
        <v>344</v>
      </c>
      <c r="B27" s="6" t="n">
        <v>1000</v>
      </c>
      <c r="D27" s="6" t="n">
        <v>1000</v>
      </c>
    </row>
    <row r="28" spans="1:5">
      <c r="A28" s="4" t="s">
        <v>354</v>
      </c>
    </row>
    <row r="29" spans="1:5">
      <c r="A29" s="3" t="s">
        <v>343</v>
      </c>
    </row>
    <row r="30" spans="1:5">
      <c r="A30" s="4" t="s">
        <v>344</v>
      </c>
      <c r="D30" s="6" t="n">
        <v>759000</v>
      </c>
    </row>
    <row r="31" spans="1:5">
      <c r="A31" s="3" t="s">
        <v>345</v>
      </c>
    </row>
    <row r="32" spans="1:5">
      <c r="A32" s="4" t="s">
        <v>351</v>
      </c>
      <c r="B32" s="6" t="n">
        <v>6080000</v>
      </c>
      <c r="D32" s="6" t="n">
        <v>437000</v>
      </c>
    </row>
    <row r="33" spans="1:5">
      <c r="A33" s="4" t="s">
        <v>355</v>
      </c>
    </row>
    <row r="34" spans="1:5">
      <c r="A34" s="3" t="s">
        <v>343</v>
      </c>
    </row>
    <row r="35" spans="1:5">
      <c r="A35" s="4" t="s">
        <v>352</v>
      </c>
      <c r="B35" s="6" t="n">
        <v>985000</v>
      </c>
      <c r="D35" s="6" t="n">
        <v>964000</v>
      </c>
    </row>
    <row r="36" spans="1:5">
      <c r="A36" s="4" t="s">
        <v>36</v>
      </c>
      <c r="B36" s="6" t="n">
        <v>986000</v>
      </c>
      <c r="D36" s="6" t="n">
        <v>1724000</v>
      </c>
    </row>
    <row r="37" spans="1:5">
      <c r="A37" s="4" t="s">
        <v>356</v>
      </c>
    </row>
    <row r="38" spans="1:5">
      <c r="A38" s="3" t="s">
        <v>343</v>
      </c>
    </row>
    <row r="39" spans="1:5">
      <c r="A39" s="4" t="s">
        <v>344</v>
      </c>
      <c r="B39" s="7" t="n">
        <v>1000</v>
      </c>
      <c r="D39" s="6" t="n">
        <v>1000</v>
      </c>
    </row>
    <row r="40" spans="1:5">
      <c r="A40" s="4" t="s">
        <v>357</v>
      </c>
    </row>
    <row r="41" spans="1:5">
      <c r="A41" s="3" t="s">
        <v>343</v>
      </c>
    </row>
    <row r="42" spans="1:5">
      <c r="A42" s="4" t="s">
        <v>344</v>
      </c>
      <c r="D42" s="7" t="n">
        <v>759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s>
  <sheetData>
    <row r="1" spans="1:6">
      <c r="A1" s="1" t="s">
        <v>358</v>
      </c>
      <c r="B1" s="2" t="s">
        <v>2</v>
      </c>
      <c r="C1" s="2" t="s">
        <v>25</v>
      </c>
      <c r="D1" s="2" t="s">
        <v>359</v>
      </c>
      <c r="E1" s="2" t="s">
        <v>2</v>
      </c>
      <c r="F1" s="2" t="s">
        <v>25</v>
      </c>
    </row>
    <row r="2" spans="1:6">
      <c r="A2" s="3" t="s">
        <v>360</v>
      </c>
    </row>
    <row r="3" spans="1:6">
      <c r="A3" s="4" t="s">
        <v>361</v>
      </c>
      <c r="B3" s="7" t="n">
        <v>-6079</v>
      </c>
      <c r="C3" s="7" t="n">
        <v>323</v>
      </c>
      <c r="E3" s="7" t="n">
        <v>-6079</v>
      </c>
      <c r="F3" s="7" t="n">
        <v>323</v>
      </c>
    </row>
    <row r="4" spans="1:6">
      <c r="A4" s="4" t="s">
        <v>362</v>
      </c>
      <c r="B4" s="7" t="n">
        <v>1</v>
      </c>
      <c r="C4" s="7" t="n">
        <v>760</v>
      </c>
      <c r="E4" s="6" t="n">
        <v>1</v>
      </c>
      <c r="F4" s="7" t="n">
        <v>760</v>
      </c>
    </row>
    <row r="5" spans="1:6">
      <c r="A5" s="4" t="s">
        <v>148</v>
      </c>
      <c r="E5" s="7" t="n">
        <v>6402</v>
      </c>
    </row>
    <row r="6" spans="1:6">
      <c r="A6" s="4" t="s">
        <v>363</v>
      </c>
    </row>
    <row r="7" spans="1:6">
      <c r="A7" s="3" t="s">
        <v>360</v>
      </c>
    </row>
    <row r="8" spans="1:6">
      <c r="A8" s="4" t="s">
        <v>364</v>
      </c>
      <c r="E8" s="4" t="s">
        <v>365</v>
      </c>
      <c r="F8" s="4" t="s">
        <v>365</v>
      </c>
    </row>
    <row r="9" spans="1:6">
      <c r="A9" s="4" t="s">
        <v>366</v>
      </c>
      <c r="E9" s="4" t="s">
        <v>367</v>
      </c>
      <c r="F9" s="4" t="s">
        <v>367</v>
      </c>
    </row>
    <row r="10" spans="1:6">
      <c r="A10" s="4" t="s">
        <v>368</v>
      </c>
    </row>
    <row r="11" spans="1:6">
      <c r="A11" s="3" t="s">
        <v>360</v>
      </c>
    </row>
    <row r="12" spans="1:6">
      <c r="A12" s="4" t="s">
        <v>369</v>
      </c>
      <c r="B12" s="4" t="s">
        <v>370</v>
      </c>
      <c r="C12" s="4" t="s">
        <v>370</v>
      </c>
      <c r="E12" s="4" t="s">
        <v>370</v>
      </c>
      <c r="F12" s="4" t="s">
        <v>370</v>
      </c>
    </row>
    <row r="13" spans="1:6">
      <c r="A13" s="4" t="s">
        <v>364</v>
      </c>
      <c r="E13" s="4" t="s">
        <v>371</v>
      </c>
      <c r="F13" s="4" t="s">
        <v>371</v>
      </c>
    </row>
    <row r="14" spans="1:6">
      <c r="A14" s="4" t="s">
        <v>372</v>
      </c>
      <c r="B14" s="4" t="s">
        <v>373</v>
      </c>
      <c r="C14" s="4" t="s">
        <v>373</v>
      </c>
      <c r="E14" s="4" t="s">
        <v>373</v>
      </c>
      <c r="F14" s="4" t="s">
        <v>373</v>
      </c>
    </row>
    <row r="15" spans="1:6">
      <c r="A15" s="4" t="s">
        <v>374</v>
      </c>
    </row>
    <row r="16" spans="1:6">
      <c r="A16" s="3" t="s">
        <v>360</v>
      </c>
    </row>
    <row r="17" spans="1:6">
      <c r="A17" s="4" t="s">
        <v>369</v>
      </c>
      <c r="B17" s="4" t="s">
        <v>375</v>
      </c>
      <c r="D17" s="4" t="s">
        <v>375</v>
      </c>
      <c r="E17" s="4" t="s">
        <v>375</v>
      </c>
    </row>
    <row r="18" spans="1:6">
      <c r="A18" s="4" t="s">
        <v>364</v>
      </c>
      <c r="D18" s="4" t="s">
        <v>371</v>
      </c>
      <c r="E18" s="4" t="s">
        <v>371</v>
      </c>
    </row>
    <row r="19" spans="1:6">
      <c r="A19" s="4" t="s">
        <v>372</v>
      </c>
      <c r="B19" s="4" t="s">
        <v>376</v>
      </c>
      <c r="D19" s="4" t="s">
        <v>376</v>
      </c>
      <c r="E19" s="4" t="s">
        <v>376</v>
      </c>
    </row>
    <row r="20" spans="1:6">
      <c r="A20" s="4" t="s">
        <v>377</v>
      </c>
    </row>
    <row r="21" spans="1:6">
      <c r="A21" s="3" t="s">
        <v>360</v>
      </c>
    </row>
    <row r="22" spans="1:6">
      <c r="A22" s="4" t="s">
        <v>378</v>
      </c>
      <c r="B22" s="4" t="s">
        <v>379</v>
      </c>
      <c r="C22" s="4" t="s">
        <v>379</v>
      </c>
      <c r="E22" s="4" t="s">
        <v>379</v>
      </c>
      <c r="F22" s="4" t="s">
        <v>379</v>
      </c>
    </row>
    <row r="23" spans="1:6">
      <c r="A23" s="4" t="s">
        <v>364</v>
      </c>
      <c r="B23" s="4" t="s">
        <v>380</v>
      </c>
      <c r="C23" s="4" t="s">
        <v>380</v>
      </c>
    </row>
    <row r="24" spans="1:6">
      <c r="A24" s="4" t="s">
        <v>381</v>
      </c>
      <c r="B24" s="4" t="s">
        <v>382</v>
      </c>
      <c r="C24" s="4" t="s">
        <v>382</v>
      </c>
    </row>
    <row r="25" spans="1:6">
      <c r="A25" s="4" t="s">
        <v>383</v>
      </c>
      <c r="B25" s="4" t="s">
        <v>384</v>
      </c>
      <c r="C25" s="4" t="s">
        <v>384</v>
      </c>
    </row>
    <row r="26" spans="1:6">
      <c r="A26" s="4" t="s">
        <v>385</v>
      </c>
      <c r="B26" s="7" t="n">
        <v>112454</v>
      </c>
      <c r="E26" s="7" t="n">
        <v>112454</v>
      </c>
    </row>
    <row r="27" spans="1:6">
      <c r="A27" s="4" t="s">
        <v>361</v>
      </c>
      <c r="B27" s="7" t="n">
        <v>1</v>
      </c>
      <c r="C27" s="7" t="n">
        <v>1</v>
      </c>
      <c r="E27" s="7" t="n">
        <v>1</v>
      </c>
      <c r="F27" s="7" t="n">
        <v>1</v>
      </c>
    </row>
    <row r="28" spans="1:6">
      <c r="A28" s="4" t="s">
        <v>386</v>
      </c>
    </row>
    <row r="29" spans="1:6">
      <c r="A29" s="3" t="s">
        <v>360</v>
      </c>
    </row>
    <row r="30" spans="1:6">
      <c r="A30" s="4" t="s">
        <v>369</v>
      </c>
      <c r="B30" s="4" t="s">
        <v>370</v>
      </c>
      <c r="C30" s="4" t="s">
        <v>370</v>
      </c>
      <c r="E30" s="4" t="s">
        <v>370</v>
      </c>
      <c r="F30" s="4" t="s">
        <v>370</v>
      </c>
    </row>
    <row r="31" spans="1:6">
      <c r="A31" s="4" t="s">
        <v>364</v>
      </c>
      <c r="B31" s="4" t="s">
        <v>380</v>
      </c>
      <c r="C31" s="4" t="s">
        <v>380</v>
      </c>
    </row>
    <row r="32" spans="1:6">
      <c r="A32" s="4" t="s">
        <v>381</v>
      </c>
      <c r="B32" s="4" t="s">
        <v>387</v>
      </c>
      <c r="C32" s="4" t="s">
        <v>387</v>
      </c>
    </row>
    <row r="33" spans="1:6">
      <c r="A33" s="4" t="s">
        <v>383</v>
      </c>
      <c r="B33" s="4" t="s">
        <v>388</v>
      </c>
      <c r="C33" s="4" t="s">
        <v>388</v>
      </c>
    </row>
    <row r="34" spans="1:6">
      <c r="A34" s="4" t="s">
        <v>385</v>
      </c>
      <c r="B34" s="7" t="n">
        <v>85000</v>
      </c>
      <c r="E34" s="7" t="n">
        <v>85000</v>
      </c>
    </row>
    <row r="35" spans="1:6">
      <c r="A35" s="4" t="s">
        <v>361</v>
      </c>
      <c r="B35" s="7" t="n">
        <v>-2072</v>
      </c>
      <c r="C35" s="7" t="n">
        <v>759</v>
      </c>
      <c r="E35" s="7" t="n">
        <v>-2072</v>
      </c>
      <c r="F35" s="7" t="n">
        <v>759</v>
      </c>
    </row>
    <row r="36" spans="1:6">
      <c r="A36" s="4" t="s">
        <v>372</v>
      </c>
      <c r="B36" s="4" t="s">
        <v>373</v>
      </c>
      <c r="C36" s="4" t="s">
        <v>373</v>
      </c>
      <c r="E36" s="4" t="s">
        <v>373</v>
      </c>
      <c r="F36" s="4" t="s">
        <v>373</v>
      </c>
    </row>
    <row r="37" spans="1:6">
      <c r="A37" s="4" t="s">
        <v>389</v>
      </c>
    </row>
    <row r="38" spans="1:6">
      <c r="A38" s="3" t="s">
        <v>360</v>
      </c>
    </row>
    <row r="39" spans="1:6">
      <c r="A39" s="4" t="s">
        <v>369</v>
      </c>
      <c r="B39" s="4" t="s">
        <v>375</v>
      </c>
      <c r="C39" s="4" t="s">
        <v>375</v>
      </c>
      <c r="E39" s="4" t="s">
        <v>375</v>
      </c>
      <c r="F39" s="4" t="s">
        <v>375</v>
      </c>
    </row>
    <row r="40" spans="1:6">
      <c r="A40" s="4" t="s">
        <v>364</v>
      </c>
      <c r="B40" s="4" t="s">
        <v>380</v>
      </c>
      <c r="C40" s="4" t="s">
        <v>380</v>
      </c>
    </row>
    <row r="41" spans="1:6">
      <c r="A41" s="4" t="s">
        <v>381</v>
      </c>
      <c r="B41" s="4" t="s">
        <v>390</v>
      </c>
      <c r="C41" s="4" t="s">
        <v>390</v>
      </c>
    </row>
    <row r="42" spans="1:6">
      <c r="A42" s="4" t="s">
        <v>383</v>
      </c>
      <c r="B42" s="4" t="s">
        <v>391</v>
      </c>
      <c r="C42" s="4" t="s">
        <v>391</v>
      </c>
    </row>
    <row r="43" spans="1:6">
      <c r="A43" s="4" t="s">
        <v>385</v>
      </c>
      <c r="B43" s="7" t="n">
        <v>100000</v>
      </c>
      <c r="E43" s="7" t="n">
        <v>100000</v>
      </c>
    </row>
    <row r="44" spans="1:6">
      <c r="A44" s="4" t="s">
        <v>361</v>
      </c>
      <c r="B44" s="7" t="n">
        <v>-4008</v>
      </c>
      <c r="C44" s="7" t="n">
        <v>-437</v>
      </c>
      <c r="E44" s="7" t="n">
        <v>-4008</v>
      </c>
      <c r="F44" s="7" t="n">
        <v>-437</v>
      </c>
    </row>
    <row r="45" spans="1:6">
      <c r="A45" s="4" t="s">
        <v>372</v>
      </c>
      <c r="B45" s="4" t="s">
        <v>376</v>
      </c>
      <c r="C45" s="4" t="s">
        <v>376</v>
      </c>
      <c r="E45" s="4" t="s">
        <v>376</v>
      </c>
      <c r="F45" s="4" t="s">
        <v>37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2</v>
      </c>
      <c r="B1" s="2" t="s">
        <v>2</v>
      </c>
      <c r="C1" s="2" t="s">
        <v>25</v>
      </c>
    </row>
    <row r="2" spans="1:3">
      <c r="A2" s="4" t="s">
        <v>393</v>
      </c>
      <c r="B2" s="4" t="s">
        <v>394</v>
      </c>
      <c r="C2" s="4" t="s">
        <v>395</v>
      </c>
    </row>
    <row r="3" spans="1:3">
      <c r="A3" s="4" t="s">
        <v>396</v>
      </c>
      <c r="B3" s="7" t="n">
        <v>1083922</v>
      </c>
      <c r="C3" s="7" t="n">
        <v>1101480</v>
      </c>
    </row>
    <row r="4" spans="1:3">
      <c r="A4" s="12" t="n">
        <v>3</v>
      </c>
    </row>
    <row r="5" spans="1:3">
      <c r="A5" s="4" t="s">
        <v>397</v>
      </c>
      <c r="B5" s="7" t="n">
        <v>1100000</v>
      </c>
      <c r="C5" s="7" t="n">
        <v>11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98</v>
      </c>
      <c r="B1" s="2" t="s">
        <v>2</v>
      </c>
      <c r="C1" s="2" t="s">
        <v>25</v>
      </c>
    </row>
    <row r="2" spans="1:3">
      <c r="A2" s="3" t="s">
        <v>35</v>
      </c>
    </row>
    <row r="3" spans="1:3">
      <c r="A3" s="4" t="s">
        <v>399</v>
      </c>
      <c r="B3" s="7" t="n">
        <v>1185</v>
      </c>
      <c r="C3" s="7" t="n">
        <v>1341</v>
      </c>
    </row>
    <row r="4" spans="1:3">
      <c r="A4" s="4" t="s">
        <v>400</v>
      </c>
      <c r="B4" s="6" t="n">
        <v>188</v>
      </c>
      <c r="C4" s="6" t="n">
        <v>188</v>
      </c>
    </row>
    <row r="5" spans="1:3">
      <c r="A5" s="4" t="s">
        <v>222</v>
      </c>
      <c r="B5" s="6" t="n">
        <v>990</v>
      </c>
      <c r="C5" s="6" t="n">
        <v>990</v>
      </c>
    </row>
    <row r="6" spans="1:3">
      <c r="A6" s="4" t="s">
        <v>401</v>
      </c>
      <c r="B6" s="6" t="n">
        <v>3619</v>
      </c>
      <c r="C6" s="6" t="n">
        <v>3336</v>
      </c>
    </row>
    <row r="7" spans="1:3">
      <c r="A7" s="4" t="s">
        <v>344</v>
      </c>
      <c r="B7" s="6" t="n">
        <v>1</v>
      </c>
      <c r="C7" s="6" t="n">
        <v>760</v>
      </c>
    </row>
    <row r="8" spans="1:3">
      <c r="A8" s="4" t="s">
        <v>402</v>
      </c>
      <c r="B8" s="6" t="n">
        <v>1658</v>
      </c>
      <c r="C8" s="6" t="n">
        <v>2201</v>
      </c>
    </row>
    <row r="9" spans="1:3">
      <c r="A9" s="4" t="s">
        <v>403</v>
      </c>
      <c r="B9" s="6" t="n">
        <v>1645</v>
      </c>
      <c r="C9" s="6" t="n">
        <v>1570</v>
      </c>
    </row>
    <row r="10" spans="1:3">
      <c r="A10" s="4" t="s">
        <v>404</v>
      </c>
      <c r="B10" s="7" t="n">
        <v>9286</v>
      </c>
      <c r="C10" s="7" t="n">
        <v>1038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405</v>
      </c>
      <c r="B1" s="2" t="s">
        <v>2</v>
      </c>
      <c r="C1" s="2" t="s">
        <v>25</v>
      </c>
    </row>
    <row r="2" spans="1:3">
      <c r="A2" s="3" t="s">
        <v>191</v>
      </c>
    </row>
    <row r="3" spans="1:3">
      <c r="A3" s="4" t="s">
        <v>406</v>
      </c>
      <c r="B3" s="7" t="n">
        <v>10782</v>
      </c>
      <c r="C3" s="7" t="n">
        <v>10785</v>
      </c>
    </row>
    <row r="4" spans="1:3">
      <c r="A4" s="4" t="s">
        <v>407</v>
      </c>
      <c r="B4" s="6" t="n">
        <v>-9597</v>
      </c>
      <c r="C4" s="6" t="n">
        <v>-9444</v>
      </c>
    </row>
    <row r="5" spans="1:3">
      <c r="A5" s="4" t="s">
        <v>399</v>
      </c>
      <c r="B5" s="7" t="n">
        <v>1185</v>
      </c>
      <c r="C5" s="7" t="n">
        <v>134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9"/>
    <col customWidth="1" max="6" min="6" width="29"/>
  </cols>
  <sheetData>
    <row r="1" spans="1:6">
      <c r="A1" s="1" t="s">
        <v>408</v>
      </c>
      <c r="B1" s="2" t="s">
        <v>409</v>
      </c>
      <c r="C1" s="2" t="s">
        <v>410</v>
      </c>
      <c r="D1" s="2" t="s">
        <v>411</v>
      </c>
      <c r="E1" s="2" t="s">
        <v>409</v>
      </c>
      <c r="F1" s="2" t="s">
        <v>410</v>
      </c>
    </row>
    <row r="2" spans="1:6">
      <c r="A2" s="3" t="s">
        <v>396</v>
      </c>
    </row>
    <row r="3" spans="1:6">
      <c r="A3" s="4" t="s">
        <v>396</v>
      </c>
      <c r="B3" s="7" t="n">
        <v>1083922</v>
      </c>
      <c r="C3" s="7" t="n">
        <v>1101480</v>
      </c>
      <c r="E3" s="7" t="n">
        <v>1083922</v>
      </c>
      <c r="F3" s="7" t="n">
        <v>1101480</v>
      </c>
    </row>
    <row r="4" spans="1:6">
      <c r="A4" s="4" t="s">
        <v>412</v>
      </c>
      <c r="B4" s="6" t="n">
        <v>150170</v>
      </c>
      <c r="C4" s="6" t="n">
        <v>86840</v>
      </c>
      <c r="E4" s="6" t="n">
        <v>150170</v>
      </c>
      <c r="F4" s="6" t="n">
        <v>86840</v>
      </c>
    </row>
    <row r="5" spans="1:6">
      <c r="A5" s="4" t="s">
        <v>413</v>
      </c>
      <c r="B5" s="6" t="n">
        <v>-1149</v>
      </c>
      <c r="C5" s="6" t="n">
        <v>-1064</v>
      </c>
      <c r="E5" s="6" t="n">
        <v>-1149</v>
      </c>
      <c r="F5" s="6" t="n">
        <v>-1064</v>
      </c>
    </row>
    <row r="6" spans="1:6">
      <c r="A6" s="4" t="s">
        <v>42</v>
      </c>
      <c r="B6" s="6" t="n">
        <v>149021</v>
      </c>
      <c r="C6" s="6" t="n">
        <v>85776</v>
      </c>
      <c r="E6" s="6" t="n">
        <v>149021</v>
      </c>
      <c r="F6" s="6" t="n">
        <v>85776</v>
      </c>
    </row>
    <row r="7" spans="1:6">
      <c r="A7" s="4" t="s">
        <v>414</v>
      </c>
      <c r="B7" s="6" t="n">
        <v>933752</v>
      </c>
      <c r="C7" s="6" t="n">
        <v>1014640</v>
      </c>
    </row>
    <row r="8" spans="1:6">
      <c r="A8" s="4" t="s">
        <v>415</v>
      </c>
      <c r="B8" s="6" t="n">
        <v>-4362</v>
      </c>
      <c r="C8" s="6" t="n">
        <v>-3821</v>
      </c>
    </row>
    <row r="9" spans="1:6">
      <c r="A9" s="4" t="s">
        <v>44</v>
      </c>
      <c r="B9" s="6" t="n">
        <v>929390</v>
      </c>
      <c r="C9" s="6" t="n">
        <v>1010819</v>
      </c>
      <c r="E9" s="6" t="n">
        <v>929390</v>
      </c>
      <c r="F9" s="6" t="n">
        <v>1010819</v>
      </c>
    </row>
    <row r="10" spans="1:6">
      <c r="A10" s="4" t="s">
        <v>416</v>
      </c>
    </row>
    <row r="11" spans="1:6">
      <c r="A11" s="3" t="s">
        <v>396</v>
      </c>
    </row>
    <row r="12" spans="1:6">
      <c r="A12" s="4" t="s">
        <v>396</v>
      </c>
      <c r="B12" s="7" t="n">
        <v>674265</v>
      </c>
      <c r="C12" s="7" t="n">
        <v>791073</v>
      </c>
      <c r="E12" s="7" t="n">
        <v>674265</v>
      </c>
      <c r="F12" s="7" t="n">
        <v>791073</v>
      </c>
    </row>
    <row r="13" spans="1:6">
      <c r="A13" s="4" t="s">
        <v>417</v>
      </c>
      <c r="B13" s="6" t="n">
        <v>7</v>
      </c>
      <c r="C13" s="6" t="n">
        <v>8</v>
      </c>
      <c r="E13" s="6" t="n">
        <v>7</v>
      </c>
      <c r="F13" s="6" t="n">
        <v>8</v>
      </c>
    </row>
    <row r="14" spans="1:6">
      <c r="A14" s="4" t="s">
        <v>418</v>
      </c>
    </row>
    <row r="15" spans="1:6">
      <c r="A15" s="3" t="s">
        <v>396</v>
      </c>
    </row>
    <row r="16" spans="1:6">
      <c r="A16" s="4" t="s">
        <v>419</v>
      </c>
      <c r="E16" s="4" t="s">
        <v>420</v>
      </c>
      <c r="F16" s="4" t="s">
        <v>420</v>
      </c>
    </row>
    <row r="17" spans="1:6">
      <c r="A17" s="4" t="s">
        <v>421</v>
      </c>
    </row>
    <row r="18" spans="1:6">
      <c r="A18" s="3" t="s">
        <v>396</v>
      </c>
    </row>
    <row r="19" spans="1:6">
      <c r="A19" s="4" t="s">
        <v>422</v>
      </c>
      <c r="E19" s="4" t="s">
        <v>423</v>
      </c>
      <c r="F19" s="4" t="s">
        <v>423</v>
      </c>
    </row>
    <row r="20" spans="1:6">
      <c r="A20" s="4" t="s">
        <v>363</v>
      </c>
    </row>
    <row r="21" spans="1:6">
      <c r="A21" s="3" t="s">
        <v>396</v>
      </c>
    </row>
    <row r="22" spans="1:6">
      <c r="A22" s="4" t="s">
        <v>396</v>
      </c>
      <c r="B22" s="7" t="n">
        <v>224657</v>
      </c>
      <c r="C22" s="7" t="n">
        <v>225407</v>
      </c>
      <c r="E22" s="7" t="n">
        <v>224657</v>
      </c>
      <c r="F22" s="7" t="n">
        <v>225407</v>
      </c>
    </row>
    <row r="23" spans="1:6">
      <c r="A23" s="4" t="s">
        <v>417</v>
      </c>
      <c r="B23" s="6" t="n">
        <v>1</v>
      </c>
      <c r="C23" s="6" t="n">
        <v>1</v>
      </c>
      <c r="E23" s="6" t="n">
        <v>1</v>
      </c>
      <c r="F23" s="6" t="n">
        <v>1</v>
      </c>
    </row>
    <row r="24" spans="1:6">
      <c r="A24" s="4" t="s">
        <v>364</v>
      </c>
      <c r="E24" s="4" t="s">
        <v>365</v>
      </c>
      <c r="F24" s="4" t="s">
        <v>365</v>
      </c>
    </row>
    <row r="25" spans="1:6">
      <c r="A25" s="4" t="s">
        <v>366</v>
      </c>
      <c r="E25" s="4" t="s">
        <v>367</v>
      </c>
      <c r="F25" s="4" t="s">
        <v>367</v>
      </c>
    </row>
    <row r="26" spans="1:6">
      <c r="A26" s="4" t="s">
        <v>368</v>
      </c>
    </row>
    <row r="27" spans="1:6">
      <c r="A27" s="3" t="s">
        <v>396</v>
      </c>
    </row>
    <row r="28" spans="1:6">
      <c r="A28" s="4" t="s">
        <v>396</v>
      </c>
      <c r="B28" s="7" t="n">
        <v>85000</v>
      </c>
      <c r="C28" s="7" t="n">
        <v>85000</v>
      </c>
      <c r="E28" s="7" t="n">
        <v>85000</v>
      </c>
      <c r="F28" s="7" t="n">
        <v>85000</v>
      </c>
    </row>
    <row r="29" spans="1:6">
      <c r="A29" s="4" t="s">
        <v>364</v>
      </c>
      <c r="E29" s="4" t="s">
        <v>371</v>
      </c>
      <c r="F29" s="4" t="s">
        <v>371</v>
      </c>
    </row>
    <row r="30" spans="1:6">
      <c r="A30" s="4" t="s">
        <v>372</v>
      </c>
      <c r="B30" s="4" t="s">
        <v>373</v>
      </c>
      <c r="C30" s="4" t="s">
        <v>373</v>
      </c>
      <c r="E30" s="4" t="s">
        <v>373</v>
      </c>
      <c r="F30" s="4" t="s">
        <v>373</v>
      </c>
    </row>
    <row r="31" spans="1:6">
      <c r="A31" s="4" t="s">
        <v>369</v>
      </c>
      <c r="B31" s="4" t="s">
        <v>370</v>
      </c>
      <c r="C31" s="4" t="s">
        <v>370</v>
      </c>
      <c r="E31" s="4" t="s">
        <v>370</v>
      </c>
      <c r="F31" s="4" t="s">
        <v>370</v>
      </c>
    </row>
    <row r="32" spans="1:6">
      <c r="A32" s="4" t="s">
        <v>424</v>
      </c>
    </row>
    <row r="33" spans="1:6">
      <c r="A33" s="3" t="s">
        <v>396</v>
      </c>
    </row>
    <row r="34" spans="1:6">
      <c r="A34" s="4" t="s">
        <v>366</v>
      </c>
      <c r="E34" s="4" t="s">
        <v>425</v>
      </c>
      <c r="F34" s="4" t="s">
        <v>425</v>
      </c>
    </row>
    <row r="35" spans="1:6">
      <c r="A35" s="4" t="s">
        <v>426</v>
      </c>
    </row>
    <row r="36" spans="1:6">
      <c r="A36" s="3" t="s">
        <v>396</v>
      </c>
    </row>
    <row r="37" spans="1:6">
      <c r="A37" s="4" t="s">
        <v>366</v>
      </c>
      <c r="E37" s="4" t="s">
        <v>427</v>
      </c>
      <c r="F37" s="4" t="s">
        <v>427</v>
      </c>
    </row>
    <row r="38" spans="1:6">
      <c r="A38" s="4" t="s">
        <v>374</v>
      </c>
    </row>
    <row r="39" spans="1:6">
      <c r="A39" s="3" t="s">
        <v>396</v>
      </c>
    </row>
    <row r="40" spans="1:6">
      <c r="A40" s="4" t="s">
        <v>396</v>
      </c>
      <c r="B40" s="7" t="n">
        <v>100000</v>
      </c>
      <c r="D40" s="7" t="n">
        <v>100000</v>
      </c>
      <c r="E40" s="7" t="n">
        <v>100000</v>
      </c>
    </row>
    <row r="41" spans="1:6">
      <c r="A41" s="4" t="s">
        <v>364</v>
      </c>
      <c r="D41" s="4" t="s">
        <v>371</v>
      </c>
      <c r="E41" s="4" t="s">
        <v>371</v>
      </c>
    </row>
    <row r="42" spans="1:6">
      <c r="A42" s="4" t="s">
        <v>372</v>
      </c>
      <c r="B42" s="4" t="s">
        <v>376</v>
      </c>
      <c r="D42" s="4" t="s">
        <v>376</v>
      </c>
      <c r="E42" s="4" t="s">
        <v>376</v>
      </c>
    </row>
    <row r="43" spans="1:6">
      <c r="A43" s="4" t="s">
        <v>369</v>
      </c>
      <c r="B43" s="4" t="s">
        <v>375</v>
      </c>
      <c r="D43" s="4" t="s">
        <v>375</v>
      </c>
      <c r="E43" s="4" t="s">
        <v>375</v>
      </c>
    </row>
    <row r="44" spans="1:6">
      <c r="A44" s="4" t="s">
        <v>428</v>
      </c>
    </row>
    <row r="45" spans="1:6">
      <c r="A45" s="3" t="s">
        <v>396</v>
      </c>
    </row>
    <row r="46" spans="1:6">
      <c r="A46" s="4" t="s">
        <v>366</v>
      </c>
      <c r="D46" s="4" t="s">
        <v>425</v>
      </c>
      <c r="E46" s="4" t="s">
        <v>425</v>
      </c>
    </row>
    <row r="47" spans="1:6">
      <c r="A47" s="4" t="s">
        <v>429</v>
      </c>
    </row>
    <row r="48" spans="1:6">
      <c r="A48" s="3" t="s">
        <v>396</v>
      </c>
    </row>
    <row r="49" spans="1:6">
      <c r="A49" s="4" t="s">
        <v>366</v>
      </c>
      <c r="D49" s="4" t="s">
        <v>427</v>
      </c>
      <c r="E49" s="4" t="s">
        <v>427</v>
      </c>
    </row>
    <row r="50" spans="1:6">
      <c r="A50" s="4" t="s">
        <v>430</v>
      </c>
    </row>
    <row r="51" spans="1:6">
      <c r="A51" s="3" t="s">
        <v>396</v>
      </c>
    </row>
    <row r="52" spans="1:6">
      <c r="A52" s="4" t="s">
        <v>364</v>
      </c>
      <c r="B52" s="4" t="s">
        <v>380</v>
      </c>
      <c r="C52" s="4" t="s">
        <v>380</v>
      </c>
    </row>
    <row r="53" spans="1:6">
      <c r="A53" s="4" t="s">
        <v>431</v>
      </c>
    </row>
    <row r="54" spans="1:6">
      <c r="A54" s="3" t="s">
        <v>396</v>
      </c>
    </row>
    <row r="55" spans="1:6">
      <c r="A55" s="4" t="s">
        <v>364</v>
      </c>
      <c r="B55" s="4" t="s">
        <v>380</v>
      </c>
      <c r="C55" s="4" t="s">
        <v>380</v>
      </c>
    </row>
    <row r="56" spans="1:6">
      <c r="A56" s="4" t="s">
        <v>372</v>
      </c>
      <c r="B56" s="4" t="s">
        <v>373</v>
      </c>
      <c r="C56" s="4" t="s">
        <v>373</v>
      </c>
      <c r="E56" s="4" t="s">
        <v>373</v>
      </c>
      <c r="F56" s="4" t="s">
        <v>373</v>
      </c>
    </row>
    <row r="57" spans="1:6">
      <c r="A57" s="4" t="s">
        <v>369</v>
      </c>
      <c r="B57" s="4" t="s">
        <v>370</v>
      </c>
      <c r="C57" s="4" t="s">
        <v>370</v>
      </c>
      <c r="E57" s="4" t="s">
        <v>370</v>
      </c>
      <c r="F57" s="4" t="s">
        <v>370</v>
      </c>
    </row>
    <row r="58" spans="1:6">
      <c r="A58" s="4" t="s">
        <v>432</v>
      </c>
    </row>
    <row r="59" spans="1:6">
      <c r="A59" s="3" t="s">
        <v>396</v>
      </c>
    </row>
    <row r="60" spans="1:6">
      <c r="A60" s="4" t="s">
        <v>364</v>
      </c>
      <c r="B60" s="4" t="s">
        <v>380</v>
      </c>
      <c r="C60" s="4" t="s">
        <v>380</v>
      </c>
    </row>
    <row r="61" spans="1:6">
      <c r="A61" s="4" t="s">
        <v>372</v>
      </c>
      <c r="B61" s="4" t="s">
        <v>376</v>
      </c>
      <c r="C61" s="4" t="s">
        <v>376</v>
      </c>
      <c r="E61" s="4" t="s">
        <v>376</v>
      </c>
      <c r="F61" s="4" t="s">
        <v>376</v>
      </c>
    </row>
    <row r="62" spans="1:6">
      <c r="A62" s="4" t="s">
        <v>369</v>
      </c>
      <c r="B62" s="4" t="s">
        <v>375</v>
      </c>
      <c r="C62" s="4" t="s">
        <v>375</v>
      </c>
      <c r="E62" s="4" t="s">
        <v>375</v>
      </c>
      <c r="F62" s="4" t="s">
        <v>3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187297</v>
      </c>
      <c r="C4" s="7" t="n">
        <v>193291</v>
      </c>
    </row>
    <row r="5" spans="1:3">
      <c r="A5" s="4" t="s">
        <v>81</v>
      </c>
      <c r="B5" s="6" t="n">
        <v>71234</v>
      </c>
      <c r="C5" s="6" t="n">
        <v>72184</v>
      </c>
    </row>
    <row r="6" spans="1:3">
      <c r="A6" s="4" t="s">
        <v>82</v>
      </c>
      <c r="B6" s="6" t="n">
        <v>15761</v>
      </c>
      <c r="C6" s="6" t="n">
        <v>18910</v>
      </c>
    </row>
    <row r="7" spans="1:3">
      <c r="A7" s="4" t="s">
        <v>83</v>
      </c>
      <c r="B7" s="6" t="n">
        <v>274292</v>
      </c>
      <c r="C7" s="6" t="n">
        <v>284385</v>
      </c>
    </row>
    <row r="8" spans="1:3">
      <c r="A8" s="3" t="s">
        <v>84</v>
      </c>
    </row>
    <row r="9" spans="1:3">
      <c r="A9" s="4" t="s">
        <v>80</v>
      </c>
      <c r="B9" s="6" t="n">
        <v>51044</v>
      </c>
      <c r="C9" s="6" t="n">
        <v>53842</v>
      </c>
    </row>
    <row r="10" spans="1:3">
      <c r="A10" s="4" t="s">
        <v>81</v>
      </c>
      <c r="B10" s="6" t="n">
        <v>51929</v>
      </c>
      <c r="C10" s="6" t="n">
        <v>50219</v>
      </c>
    </row>
    <row r="11" spans="1:3">
      <c r="A11" s="4" t="s">
        <v>82</v>
      </c>
      <c r="B11" s="6" t="n">
        <v>4056</v>
      </c>
      <c r="C11" s="6" t="n">
        <v>5131</v>
      </c>
    </row>
    <row r="12" spans="1:3">
      <c r="A12" s="4" t="s">
        <v>85</v>
      </c>
      <c r="B12" s="6" t="n">
        <v>14993</v>
      </c>
      <c r="C12" s="6" t="n">
        <v>15360</v>
      </c>
    </row>
    <row r="13" spans="1:3">
      <c r="A13" s="4" t="s">
        <v>86</v>
      </c>
      <c r="B13" s="6" t="n">
        <v>11264</v>
      </c>
      <c r="C13" s="6" t="n">
        <v>11558</v>
      </c>
    </row>
    <row r="14" spans="1:3">
      <c r="A14" s="4" t="s">
        <v>87</v>
      </c>
      <c r="B14" s="6" t="n">
        <v>7514</v>
      </c>
      <c r="C14" s="6" t="n">
        <v>8985</v>
      </c>
    </row>
    <row r="15" spans="1:3">
      <c r="A15" s="4" t="s">
        <v>88</v>
      </c>
      <c r="B15" s="6" t="n">
        <v>8096</v>
      </c>
      <c r="C15" s="6" t="n">
        <v>8600</v>
      </c>
    </row>
    <row r="16" spans="1:3">
      <c r="A16" s="4" t="s">
        <v>89</v>
      </c>
      <c r="B16" s="6" t="n">
        <v>22840</v>
      </c>
      <c r="C16" s="6" t="n">
        <v>23613</v>
      </c>
    </row>
    <row r="17" spans="1:3">
      <c r="A17" s="4" t="s">
        <v>90</v>
      </c>
      <c r="B17" s="6" t="n">
        <v>34713</v>
      </c>
      <c r="C17" s="6" t="n">
        <v>34449</v>
      </c>
    </row>
    <row r="18" spans="1:3">
      <c r="A18" s="4" t="s">
        <v>91</v>
      </c>
      <c r="B18" s="6" t="n">
        <v>6717</v>
      </c>
      <c r="C18" s="6" t="n">
        <v>14253</v>
      </c>
    </row>
    <row r="19" spans="1:3">
      <c r="A19" s="4" t="s">
        <v>92</v>
      </c>
      <c r="B19" s="6" t="n">
        <v>40047</v>
      </c>
      <c r="C19" s="6" t="n">
        <v>40707</v>
      </c>
    </row>
    <row r="20" spans="1:3">
      <c r="A20" s="4" t="s">
        <v>93</v>
      </c>
      <c r="B20" s="6" t="n">
        <v>253213</v>
      </c>
      <c r="C20" s="6" t="n">
        <v>266717</v>
      </c>
    </row>
    <row r="21" spans="1:3">
      <c r="A21" s="4" t="s">
        <v>94</v>
      </c>
      <c r="B21" s="6" t="n">
        <v>21079</v>
      </c>
      <c r="C21" s="6" t="n">
        <v>17668</v>
      </c>
    </row>
    <row r="22" spans="1:3">
      <c r="A22" s="4" t="s">
        <v>95</v>
      </c>
      <c r="B22" s="6" t="n">
        <v>489</v>
      </c>
      <c r="C22" s="6" t="n">
        <v>946</v>
      </c>
    </row>
    <row r="23" spans="1:3">
      <c r="A23" s="4" t="s">
        <v>96</v>
      </c>
      <c r="B23" s="6" t="n">
        <v>-20010</v>
      </c>
      <c r="C23" s="6" t="n">
        <v>-17326</v>
      </c>
    </row>
    <row r="24" spans="1:3">
      <c r="A24" s="4" t="s">
        <v>97</v>
      </c>
      <c r="B24" s="6" t="n">
        <v>-105</v>
      </c>
    </row>
    <row r="25" spans="1:3">
      <c r="A25" s="4" t="s">
        <v>98</v>
      </c>
      <c r="B25" s="6" t="n">
        <v>1453</v>
      </c>
      <c r="C25" s="6" t="n">
        <v>1288</v>
      </c>
    </row>
    <row r="26" spans="1:3">
      <c r="A26" s="4" t="s">
        <v>99</v>
      </c>
      <c r="B26" s="6" t="n">
        <v>-237</v>
      </c>
      <c r="C26" s="6" t="n">
        <v>-85</v>
      </c>
    </row>
    <row r="27" spans="1:3">
      <c r="A27" s="4" t="s">
        <v>100</v>
      </c>
      <c r="B27" s="6" t="n">
        <v>1216</v>
      </c>
      <c r="C27" s="6" t="n">
        <v>1203</v>
      </c>
    </row>
    <row r="28" spans="1:3">
      <c r="A28" s="4" t="s">
        <v>101</v>
      </c>
      <c r="B28" s="6" t="n">
        <v>-1650</v>
      </c>
      <c r="C28" s="6" t="n">
        <v>-2181</v>
      </c>
    </row>
    <row r="29" spans="1:3">
      <c r="A29" s="4" t="s">
        <v>102</v>
      </c>
      <c r="B29" s="6" t="n">
        <v>-2766</v>
      </c>
      <c r="C29" s="6" t="n">
        <v>-2300</v>
      </c>
    </row>
    <row r="30" spans="1:3">
      <c r="A30" s="4" t="s">
        <v>103</v>
      </c>
      <c r="B30" s="6" t="n">
        <v>-3200</v>
      </c>
      <c r="C30" s="6" t="n">
        <v>-3278</v>
      </c>
    </row>
    <row r="31" spans="1:3">
      <c r="A31" s="4" t="s">
        <v>104</v>
      </c>
      <c r="B31" s="6" t="n">
        <v>1216</v>
      </c>
      <c r="C31" s="6" t="n">
        <v>1203</v>
      </c>
    </row>
    <row r="32" spans="1:3">
      <c r="A32" s="4" t="s">
        <v>105</v>
      </c>
      <c r="B32" s="7" t="n">
        <v>-3200</v>
      </c>
      <c r="C32" s="7" t="n">
        <v>-3278</v>
      </c>
    </row>
    <row r="33" spans="1:3">
      <c r="A33" s="3" t="s">
        <v>106</v>
      </c>
    </row>
    <row r="34" spans="1:3">
      <c r="A34" s="4" t="s">
        <v>107</v>
      </c>
      <c r="B34" s="8" t="n">
        <v>-0.02</v>
      </c>
      <c r="C34" s="8" t="n">
        <v>-0.02</v>
      </c>
    </row>
    <row r="35" spans="1:3">
      <c r="A35" s="4" t="s">
        <v>108</v>
      </c>
      <c r="B35" s="6" t="n">
        <v>212887</v>
      </c>
      <c r="C35" s="6" t="n">
        <v>206600</v>
      </c>
    </row>
    <row r="36" spans="1:3">
      <c r="A36" s="4" t="s">
        <v>109</v>
      </c>
      <c r="B36" s="8" t="n">
        <v>0.05</v>
      </c>
      <c r="C36" s="8"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33</v>
      </c>
      <c r="B1" s="2" t="s">
        <v>2</v>
      </c>
      <c r="C1" s="2" t="s">
        <v>25</v>
      </c>
      <c r="D1" s="2" t="s">
        <v>434</v>
      </c>
      <c r="E1" s="2" t="s">
        <v>359</v>
      </c>
      <c r="F1" s="2" t="s">
        <v>2</v>
      </c>
    </row>
    <row r="2" spans="1:6">
      <c r="A2" s="3" t="s">
        <v>435</v>
      </c>
    </row>
    <row r="3" spans="1:6">
      <c r="A3" s="4" t="s">
        <v>396</v>
      </c>
      <c r="B3" s="7" t="n">
        <v>1083922</v>
      </c>
      <c r="C3" s="7" t="n">
        <v>1101480</v>
      </c>
      <c r="F3" s="7" t="n">
        <v>1083922</v>
      </c>
    </row>
    <row r="4" spans="1:6">
      <c r="A4" s="4" t="s">
        <v>374</v>
      </c>
    </row>
    <row r="5" spans="1:6">
      <c r="A5" s="3" t="s">
        <v>435</v>
      </c>
    </row>
    <row r="6" spans="1:6">
      <c r="A6" s="4" t="s">
        <v>436</v>
      </c>
      <c r="E6" s="7" t="n">
        <v>100000</v>
      </c>
    </row>
    <row r="7" spans="1:6">
      <c r="A7" s="4" t="s">
        <v>396</v>
      </c>
      <c r="B7" s="7" t="n">
        <v>100000</v>
      </c>
      <c r="E7" s="7" t="n">
        <v>100000</v>
      </c>
      <c r="F7" s="7" t="n">
        <v>100000</v>
      </c>
    </row>
    <row r="8" spans="1:6">
      <c r="A8" s="4" t="s">
        <v>364</v>
      </c>
      <c r="E8" s="4" t="s">
        <v>371</v>
      </c>
      <c r="F8" s="4" t="s">
        <v>371</v>
      </c>
    </row>
    <row r="9" spans="1:6">
      <c r="A9" s="4" t="s">
        <v>372</v>
      </c>
      <c r="B9" s="4" t="s">
        <v>376</v>
      </c>
      <c r="E9" s="4" t="s">
        <v>376</v>
      </c>
      <c r="F9" s="4" t="s">
        <v>376</v>
      </c>
    </row>
    <row r="10" spans="1:6">
      <c r="A10" s="4" t="s">
        <v>369</v>
      </c>
      <c r="B10" s="4" t="s">
        <v>375</v>
      </c>
      <c r="E10" s="4" t="s">
        <v>375</v>
      </c>
      <c r="F10" s="4" t="s">
        <v>375</v>
      </c>
    </row>
    <row r="11" spans="1:6">
      <c r="A11" s="4" t="s">
        <v>437</v>
      </c>
    </row>
    <row r="12" spans="1:6">
      <c r="A12" s="3" t="s">
        <v>435</v>
      </c>
    </row>
    <row r="13" spans="1:6">
      <c r="A13" s="4" t="s">
        <v>438</v>
      </c>
      <c r="D13" s="7" t="n">
        <v>114200</v>
      </c>
    </row>
    <row r="14" spans="1:6">
      <c r="A14" s="4" t="s">
        <v>439</v>
      </c>
    </row>
    <row r="15" spans="1:6">
      <c r="A15" s="3" t="s">
        <v>435</v>
      </c>
    </row>
    <row r="16" spans="1:6">
      <c r="A16" s="4" t="s">
        <v>366</v>
      </c>
      <c r="E16" s="4" t="s">
        <v>425</v>
      </c>
      <c r="F16" s="4" t="s">
        <v>425</v>
      </c>
    </row>
    <row r="17" spans="1:6">
      <c r="A17" s="4" t="s">
        <v>440</v>
      </c>
    </row>
    <row r="18" spans="1:6">
      <c r="A18" s="3" t="s">
        <v>435</v>
      </c>
    </row>
    <row r="19" spans="1:6">
      <c r="A19" s="4" t="s">
        <v>366</v>
      </c>
      <c r="E19" s="4" t="s">
        <v>427</v>
      </c>
      <c r="F19" s="4" t="s">
        <v>427</v>
      </c>
    </row>
    <row r="20" spans="1:6">
      <c r="A20" s="4" t="s">
        <v>432</v>
      </c>
    </row>
    <row r="21" spans="1:6">
      <c r="A21" s="3" t="s">
        <v>435</v>
      </c>
    </row>
    <row r="22" spans="1:6">
      <c r="A22" s="4" t="s">
        <v>364</v>
      </c>
      <c r="B22" s="4" t="s">
        <v>380</v>
      </c>
      <c r="C22" s="4" t="s">
        <v>380</v>
      </c>
    </row>
    <row r="23" spans="1:6">
      <c r="A23" s="4" t="s">
        <v>372</v>
      </c>
      <c r="B23" s="4" t="s">
        <v>376</v>
      </c>
      <c r="C23" s="4" t="s">
        <v>376</v>
      </c>
      <c r="F23" s="4" t="s">
        <v>376</v>
      </c>
    </row>
    <row r="24" spans="1:6">
      <c r="A24" s="4" t="s">
        <v>369</v>
      </c>
      <c r="B24" s="4" t="s">
        <v>375</v>
      </c>
      <c r="C24" s="4" t="s">
        <v>375</v>
      </c>
      <c r="F24" s="4" t="s">
        <v>3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1</v>
      </c>
      <c r="B1" s="2" t="s">
        <v>1</v>
      </c>
    </row>
    <row r="2" spans="1:3">
      <c r="B2" s="2" t="s">
        <v>2</v>
      </c>
      <c r="C2" s="2" t="s">
        <v>78</v>
      </c>
    </row>
    <row r="3" spans="1:3">
      <c r="A3" s="3" t="s">
        <v>218</v>
      </c>
    </row>
    <row r="4" spans="1:3">
      <c r="A4" s="4" t="s">
        <v>442</v>
      </c>
      <c r="B4" s="7" t="n">
        <v>78</v>
      </c>
      <c r="C4" s="7" t="n">
        <v>10</v>
      </c>
    </row>
    <row r="5" spans="1:3">
      <c r="A5" s="4" t="s">
        <v>97</v>
      </c>
      <c r="B5" s="6" t="n">
        <v>105</v>
      </c>
    </row>
    <row r="6" spans="1:3">
      <c r="A6" s="3" t="s">
        <v>443</v>
      </c>
    </row>
    <row r="7" spans="1:3">
      <c r="A7" s="4" t="s">
        <v>148</v>
      </c>
      <c r="B7" s="6" t="n">
        <v>6402</v>
      </c>
    </row>
    <row r="8" spans="1:3">
      <c r="A8" s="4" t="s">
        <v>151</v>
      </c>
      <c r="B8" s="6" t="n">
        <v>555</v>
      </c>
      <c r="C8" s="6" t="n">
        <v>639</v>
      </c>
    </row>
    <row r="9" spans="1:3">
      <c r="A9" s="4" t="s">
        <v>444</v>
      </c>
      <c r="B9" s="6" t="n">
        <v>20010</v>
      </c>
      <c r="C9" s="6" t="n">
        <v>17326</v>
      </c>
    </row>
    <row r="10" spans="1:3">
      <c r="A10" s="4" t="s">
        <v>445</v>
      </c>
    </row>
    <row r="11" spans="1:3">
      <c r="A11" s="3" t="s">
        <v>443</v>
      </c>
    </row>
    <row r="12" spans="1:3">
      <c r="A12" s="4" t="s">
        <v>446</v>
      </c>
      <c r="B12" s="6" t="n">
        <v>13053</v>
      </c>
      <c r="C12" s="6" t="n">
        <v>16687</v>
      </c>
    </row>
    <row r="13" spans="1:3">
      <c r="A13" s="4" t="s">
        <v>148</v>
      </c>
      <c r="B13" s="6" t="n">
        <v>6402</v>
      </c>
    </row>
    <row r="14" spans="1:3">
      <c r="A14" s="4" t="s">
        <v>151</v>
      </c>
      <c r="B14" s="6" t="n">
        <v>555</v>
      </c>
      <c r="C14" s="6" t="n">
        <v>639</v>
      </c>
    </row>
    <row r="15" spans="1:3">
      <c r="A15" s="4" t="s">
        <v>444</v>
      </c>
      <c r="B15" s="6" t="n">
        <v>20010</v>
      </c>
      <c r="C15" s="7" t="n">
        <v>17326</v>
      </c>
    </row>
    <row r="16" spans="1:3">
      <c r="A16" s="4" t="s">
        <v>437</v>
      </c>
    </row>
    <row r="17" spans="1:3">
      <c r="A17" s="3" t="s">
        <v>218</v>
      </c>
    </row>
    <row r="18" spans="1:3">
      <c r="A18" s="4" t="s">
        <v>447</v>
      </c>
      <c r="B18" s="6" t="n">
        <v>100</v>
      </c>
    </row>
    <row r="19" spans="1:3">
      <c r="A19" s="4" t="s">
        <v>374</v>
      </c>
    </row>
    <row r="20" spans="1:3">
      <c r="A20" s="3" t="s">
        <v>218</v>
      </c>
    </row>
    <row r="21" spans="1:3">
      <c r="A21" s="4" t="s">
        <v>442</v>
      </c>
      <c r="B21" s="7" t="n">
        <v>-1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8</v>
      </c>
      <c r="B1" s="2" t="s">
        <v>2</v>
      </c>
      <c r="C1" s="2" t="s">
        <v>25</v>
      </c>
    </row>
    <row r="2" spans="1:3">
      <c r="A2" s="3" t="s">
        <v>449</v>
      </c>
    </row>
    <row r="3" spans="1:3">
      <c r="A3" s="4" t="s">
        <v>450</v>
      </c>
      <c r="B3" s="7" t="n">
        <v>20303</v>
      </c>
      <c r="C3" s="7" t="n">
        <v>17988</v>
      </c>
    </row>
    <row r="4" spans="1:3">
      <c r="A4" s="4" t="s">
        <v>451</v>
      </c>
      <c r="B4" s="6" t="n">
        <v>489</v>
      </c>
      <c r="C4" s="6" t="n">
        <v>470</v>
      </c>
    </row>
    <row r="5" spans="1:3">
      <c r="A5" s="4" t="s">
        <v>452</v>
      </c>
      <c r="B5" s="6" t="n">
        <v>3537</v>
      </c>
      <c r="C5" s="6" t="n">
        <v>3012</v>
      </c>
    </row>
    <row r="6" spans="1:3">
      <c r="A6" s="4" t="s">
        <v>453</v>
      </c>
      <c r="B6" s="6" t="n">
        <v>14905</v>
      </c>
      <c r="C6" s="6" t="n">
        <v>12727</v>
      </c>
    </row>
    <row r="7" spans="1:3">
      <c r="A7" s="4" t="s">
        <v>454</v>
      </c>
      <c r="B7" s="6" t="n">
        <v>1030</v>
      </c>
      <c r="C7" s="6" t="n">
        <v>3001</v>
      </c>
    </row>
    <row r="8" spans="1:3">
      <c r="A8" s="4" t="s">
        <v>403</v>
      </c>
      <c r="B8" s="6" t="n">
        <v>5215</v>
      </c>
      <c r="C8" s="6" t="n">
        <v>4679</v>
      </c>
    </row>
    <row r="9" spans="1:3">
      <c r="A9" s="4" t="s">
        <v>455</v>
      </c>
      <c r="B9" s="6" t="n">
        <v>45479</v>
      </c>
      <c r="C9" s="6" t="n">
        <v>41877</v>
      </c>
    </row>
    <row r="10" spans="1:3">
      <c r="A10" s="3" t="s">
        <v>456</v>
      </c>
    </row>
    <row r="11" spans="1:3">
      <c r="A11" s="4" t="s">
        <v>457</v>
      </c>
      <c r="B11" s="6" t="n">
        <v>7000</v>
      </c>
      <c r="C11" s="6" t="n">
        <v>7000</v>
      </c>
    </row>
    <row r="12" spans="1:3">
      <c r="A12" s="4" t="s">
        <v>458</v>
      </c>
      <c r="B12" s="6" t="n">
        <v>6080</v>
      </c>
      <c r="C12" s="6" t="n">
        <v>437</v>
      </c>
    </row>
    <row r="13" spans="1:3">
      <c r="A13" s="4" t="s">
        <v>459</v>
      </c>
      <c r="B13" s="6" t="n">
        <v>1610</v>
      </c>
      <c r="C13" s="6" t="n">
        <v>1596</v>
      </c>
    </row>
    <row r="14" spans="1:3">
      <c r="A14" s="4" t="s">
        <v>460</v>
      </c>
      <c r="B14" s="6" t="n">
        <v>5815</v>
      </c>
      <c r="C14" s="6" t="n">
        <v>5881</v>
      </c>
    </row>
    <row r="15" spans="1:3">
      <c r="A15" s="4" t="s">
        <v>461</v>
      </c>
      <c r="B15" s="6" t="n">
        <v>17773</v>
      </c>
      <c r="C15" s="6" t="n">
        <v>17191</v>
      </c>
    </row>
    <row r="16" spans="1:3">
      <c r="A16" s="4" t="s">
        <v>462</v>
      </c>
      <c r="B16" s="6" t="n">
        <v>181</v>
      </c>
    </row>
    <row r="17" spans="1:3">
      <c r="A17" s="4" t="s">
        <v>403</v>
      </c>
      <c r="B17" s="6" t="n">
        <v>2593</v>
      </c>
      <c r="C17" s="6" t="n">
        <v>2639</v>
      </c>
    </row>
    <row r="18" spans="1:3">
      <c r="A18" s="4" t="s">
        <v>463</v>
      </c>
      <c r="B18" s="7" t="n">
        <v>41052</v>
      </c>
      <c r="C18" s="7" t="n">
        <v>3474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4</v>
      </c>
      <c r="B1" s="2" t="s">
        <v>465</v>
      </c>
      <c r="C1" s="2" t="s">
        <v>466</v>
      </c>
      <c r="D1" s="2" t="s">
        <v>2</v>
      </c>
      <c r="E1" s="2" t="s">
        <v>2</v>
      </c>
      <c r="F1" s="2" t="s">
        <v>2</v>
      </c>
      <c r="G1" s="2" t="s">
        <v>25</v>
      </c>
      <c r="H1" s="2" t="s">
        <v>467</v>
      </c>
    </row>
    <row r="2" spans="1:8">
      <c r="A2" s="3" t="s">
        <v>468</v>
      </c>
    </row>
    <row r="3" spans="1:8">
      <c r="A3" s="4" t="s">
        <v>164</v>
      </c>
      <c r="F3" s="7" t="n">
        <v>115000</v>
      </c>
    </row>
    <row r="4" spans="1:8">
      <c r="A4" s="4" t="s">
        <v>165</v>
      </c>
      <c r="F4" s="7" t="n">
        <v>4016</v>
      </c>
    </row>
    <row r="5" spans="1:8">
      <c r="A5" s="4" t="s">
        <v>59</v>
      </c>
    </row>
    <row r="6" spans="1:8">
      <c r="A6" s="3" t="s">
        <v>468</v>
      </c>
    </row>
    <row r="7" spans="1:8">
      <c r="A7" s="4" t="s">
        <v>71</v>
      </c>
      <c r="F7" s="4" t="s">
        <v>72</v>
      </c>
      <c r="G7" s="4" t="s">
        <v>72</v>
      </c>
    </row>
    <row r="8" spans="1:8">
      <c r="A8" s="4" t="s">
        <v>469</v>
      </c>
      <c r="D8" s="7" t="n">
        <v>25</v>
      </c>
      <c r="E8" s="7" t="n">
        <v>25</v>
      </c>
      <c r="F8" s="7" t="n">
        <v>25</v>
      </c>
      <c r="G8" s="7" t="n">
        <v>25</v>
      </c>
    </row>
    <row r="9" spans="1:8">
      <c r="A9" s="4" t="s">
        <v>61</v>
      </c>
    </row>
    <row r="10" spans="1:8">
      <c r="A10" s="3" t="s">
        <v>468</v>
      </c>
    </row>
    <row r="11" spans="1:8">
      <c r="A11" s="4" t="s">
        <v>71</v>
      </c>
      <c r="D11" s="4" t="s">
        <v>76</v>
      </c>
      <c r="E11" s="4" t="s">
        <v>76</v>
      </c>
    </row>
    <row r="12" spans="1:8">
      <c r="A12" s="4" t="s">
        <v>469</v>
      </c>
      <c r="D12" s="7" t="n">
        <v>25</v>
      </c>
      <c r="E12" s="7" t="n">
        <v>25</v>
      </c>
      <c r="F12" s="7" t="n">
        <v>25</v>
      </c>
    </row>
    <row r="13" spans="1:8">
      <c r="A13" s="4" t="s">
        <v>164</v>
      </c>
      <c r="D13" s="7" t="n">
        <v>115000</v>
      </c>
    </row>
    <row r="14" spans="1:8">
      <c r="A14" s="4" t="s">
        <v>165</v>
      </c>
      <c r="D14" s="7" t="n">
        <v>4000</v>
      </c>
    </row>
    <row r="15" spans="1:8">
      <c r="A15" s="4" t="s">
        <v>470</v>
      </c>
      <c r="D15" s="7" t="n">
        <v>25</v>
      </c>
    </row>
    <row r="16" spans="1:8">
      <c r="A16" s="4" t="s">
        <v>471</v>
      </c>
    </row>
    <row r="17" spans="1:8">
      <c r="A17" s="3" t="s">
        <v>468</v>
      </c>
    </row>
    <row r="18" spans="1:8">
      <c r="A18" s="4" t="s">
        <v>472</v>
      </c>
      <c r="F18" s="6" t="n">
        <v>0</v>
      </c>
      <c r="G18" s="6" t="n">
        <v>0</v>
      </c>
    </row>
    <row r="19" spans="1:8">
      <c r="A19" s="4" t="s">
        <v>473</v>
      </c>
      <c r="D19" s="7" t="n">
        <v>128400</v>
      </c>
      <c r="E19" s="7" t="n">
        <v>128400</v>
      </c>
      <c r="F19" s="7" t="n">
        <v>128400</v>
      </c>
    </row>
    <row r="20" spans="1:8">
      <c r="A20" s="4" t="s">
        <v>474</v>
      </c>
    </row>
    <row r="21" spans="1:8">
      <c r="A21" s="3" t="s">
        <v>468</v>
      </c>
    </row>
    <row r="22" spans="1:8">
      <c r="A22" s="4" t="s">
        <v>475</v>
      </c>
      <c r="H22" s="7" t="n">
        <v>150000</v>
      </c>
    </row>
    <row r="23" spans="1:8">
      <c r="A23" s="4" t="s">
        <v>476</v>
      </c>
    </row>
    <row r="24" spans="1:8">
      <c r="A24" s="3" t="s">
        <v>468</v>
      </c>
    </row>
    <row r="25" spans="1:8">
      <c r="A25" s="4" t="s">
        <v>477</v>
      </c>
      <c r="B25" s="6" t="n">
        <v>4600000</v>
      </c>
      <c r="C25" s="6" t="n">
        <v>4600000</v>
      </c>
    </row>
    <row r="26" spans="1:8">
      <c r="A26" s="4" t="s">
        <v>71</v>
      </c>
      <c r="C26" s="4" t="s">
        <v>72</v>
      </c>
    </row>
    <row r="27" spans="1:8">
      <c r="A27" s="4" t="s">
        <v>478</v>
      </c>
      <c r="B27" s="7" t="n">
        <v>25</v>
      </c>
      <c r="C27" s="7" t="n">
        <v>25</v>
      </c>
    </row>
    <row r="28" spans="1:8">
      <c r="A28" s="4" t="s">
        <v>479</v>
      </c>
    </row>
    <row r="29" spans="1:8">
      <c r="A29" s="3" t="s">
        <v>468</v>
      </c>
    </row>
    <row r="30" spans="1:8">
      <c r="A30" s="4" t="s">
        <v>480</v>
      </c>
      <c r="F30" s="6" t="n">
        <v>46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1</v>
      </c>
      <c r="B1" s="2" t="s">
        <v>63</v>
      </c>
      <c r="D1" s="2" t="s">
        <v>1</v>
      </c>
    </row>
    <row r="2" spans="1:5">
      <c r="B2" s="2" t="s">
        <v>482</v>
      </c>
      <c r="C2" s="2" t="s">
        <v>483</v>
      </c>
      <c r="D2" s="2" t="s">
        <v>2</v>
      </c>
      <c r="E2" s="2" t="s">
        <v>78</v>
      </c>
    </row>
    <row r="3" spans="1:5">
      <c r="A3" s="3" t="s">
        <v>199</v>
      </c>
    </row>
    <row r="4" spans="1:5">
      <c r="A4" s="4" t="s">
        <v>484</v>
      </c>
      <c r="D4" s="7" t="n">
        <v>239</v>
      </c>
      <c r="E4" s="7" t="n">
        <v>165</v>
      </c>
    </row>
    <row r="5" spans="1:5">
      <c r="A5" s="4" t="s">
        <v>485</v>
      </c>
    </row>
    <row r="6" spans="1:5">
      <c r="A6" s="3" t="s">
        <v>199</v>
      </c>
    </row>
    <row r="7" spans="1:5">
      <c r="A7" s="4" t="s">
        <v>486</v>
      </c>
      <c r="B7" s="7" t="n">
        <v>2500</v>
      </c>
    </row>
    <row r="8" spans="1:5">
      <c r="A8" s="4" t="s">
        <v>487</v>
      </c>
    </row>
    <row r="9" spans="1:5">
      <c r="A9" s="3" t="s">
        <v>199</v>
      </c>
    </row>
    <row r="10" spans="1:5">
      <c r="A10" s="4" t="s">
        <v>486</v>
      </c>
      <c r="D10" s="6" t="n">
        <v>1614</v>
      </c>
      <c r="E10" s="6" t="n">
        <v>4432</v>
      </c>
    </row>
    <row r="11" spans="1:5">
      <c r="A11" s="4" t="s">
        <v>484</v>
      </c>
      <c r="D11" s="7" t="n">
        <v>200</v>
      </c>
      <c r="E11" s="7" t="n">
        <v>200</v>
      </c>
    </row>
    <row r="12" spans="1:5">
      <c r="A12" s="4" t="s">
        <v>488</v>
      </c>
    </row>
    <row r="13" spans="1:5">
      <c r="A13" s="3" t="s">
        <v>199</v>
      </c>
    </row>
    <row r="14" spans="1:5">
      <c r="A14" s="4" t="s">
        <v>489</v>
      </c>
      <c r="D14" s="4" t="s">
        <v>490</v>
      </c>
    </row>
    <row r="15" spans="1:5">
      <c r="A15" s="4" t="s">
        <v>491</v>
      </c>
    </row>
    <row r="16" spans="1:5">
      <c r="A16" s="3" t="s">
        <v>199</v>
      </c>
    </row>
    <row r="17" spans="1:5">
      <c r="A17" s="4" t="s">
        <v>489</v>
      </c>
      <c r="D17" s="4" t="s">
        <v>492</v>
      </c>
    </row>
    <row r="18" spans="1:5">
      <c r="A18" s="4" t="s">
        <v>493</v>
      </c>
    </row>
    <row r="19" spans="1:5">
      <c r="A19" s="3" t="s">
        <v>494</v>
      </c>
    </row>
    <row r="20" spans="1:5">
      <c r="A20" s="4" t="s">
        <v>495</v>
      </c>
      <c r="C20" s="6" t="n">
        <v>200000</v>
      </c>
    </row>
    <row r="21" spans="1:5">
      <c r="A21" s="4" t="s">
        <v>496</v>
      </c>
      <c r="C21" s="8" t="n">
        <v>17.71</v>
      </c>
      <c r="D21" s="8" t="n">
        <v>17.7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497</v>
      </c>
      <c r="B1" s="2" t="s">
        <v>1</v>
      </c>
    </row>
    <row r="2" spans="1:3">
      <c r="B2" s="2" t="s">
        <v>2</v>
      </c>
      <c r="C2" s="2" t="s">
        <v>78</v>
      </c>
    </row>
    <row r="3" spans="1:3">
      <c r="A3" s="3" t="s">
        <v>498</v>
      </c>
    </row>
    <row r="4" spans="1:3">
      <c r="A4" s="4" t="s">
        <v>499</v>
      </c>
      <c r="B4" s="7" t="n">
        <v>7667</v>
      </c>
      <c r="C4" s="7" t="n">
        <v>7822</v>
      </c>
    </row>
    <row r="5" spans="1:3">
      <c r="A5" s="4" t="s">
        <v>500</v>
      </c>
      <c r="B5" s="6" t="n">
        <v>1704</v>
      </c>
      <c r="C5" s="6" t="n">
        <v>1289</v>
      </c>
    </row>
    <row r="6" spans="1:3">
      <c r="A6" s="4" t="s">
        <v>501</v>
      </c>
      <c r="B6" s="6" t="n">
        <v>9371</v>
      </c>
      <c r="C6" s="6" t="n">
        <v>9111</v>
      </c>
    </row>
    <row r="7" spans="1:3">
      <c r="A7" s="3" t="s">
        <v>502</v>
      </c>
    </row>
    <row r="8" spans="1:3">
      <c r="A8" s="4" t="s">
        <v>503</v>
      </c>
      <c r="B8" s="6" t="n">
        <v>5813</v>
      </c>
      <c r="C8" s="6" t="n">
        <v>6087</v>
      </c>
    </row>
    <row r="9" spans="1:3">
      <c r="A9" s="4" t="s">
        <v>504</v>
      </c>
      <c r="B9" s="6" t="n">
        <v>2283</v>
      </c>
      <c r="C9" s="6" t="n">
        <v>2513</v>
      </c>
    </row>
    <row r="10" spans="1:3">
      <c r="A10" s="4" t="s">
        <v>505</v>
      </c>
      <c r="B10" s="7" t="n">
        <v>8096</v>
      </c>
      <c r="C10" s="7" t="n">
        <v>8600</v>
      </c>
    </row>
    <row r="11" spans="1:3">
      <c r="A11" s="4" t="s">
        <v>506</v>
      </c>
    </row>
    <row r="12" spans="1:3">
      <c r="A12" s="3" t="s">
        <v>507</v>
      </c>
    </row>
    <row r="13" spans="1:3">
      <c r="A13" s="4" t="s">
        <v>508</v>
      </c>
      <c r="B13" s="4" t="s">
        <v>509</v>
      </c>
    </row>
    <row r="14" spans="1:3">
      <c r="A14" s="4" t="s">
        <v>510</v>
      </c>
    </row>
    <row r="15" spans="1:3">
      <c r="A15" s="3" t="s">
        <v>507</v>
      </c>
    </row>
    <row r="16" spans="1:3">
      <c r="A16" s="4" t="s">
        <v>508</v>
      </c>
      <c r="B16" s="4" t="s">
        <v>511</v>
      </c>
    </row>
    <row r="17" spans="1:3">
      <c r="A17" s="4" t="s">
        <v>512</v>
      </c>
    </row>
    <row r="18" spans="1:3">
      <c r="A18" s="3" t="s">
        <v>512</v>
      </c>
    </row>
    <row r="19" spans="1:3">
      <c r="A19" s="4" t="s">
        <v>513</v>
      </c>
      <c r="B19" s="7" t="n">
        <v>807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14</v>
      </c>
      <c r="B1" s="2" t="s">
        <v>1</v>
      </c>
    </row>
    <row r="2" spans="1:4">
      <c r="B2" s="2" t="s">
        <v>2</v>
      </c>
      <c r="C2" s="2" t="s">
        <v>78</v>
      </c>
      <c r="D2" s="2" t="s">
        <v>25</v>
      </c>
    </row>
    <row r="3" spans="1:4">
      <c r="A3" s="3" t="s">
        <v>515</v>
      </c>
    </row>
    <row r="4" spans="1:4">
      <c r="A4" s="4" t="s">
        <v>516</v>
      </c>
      <c r="B4" s="7" t="n">
        <v>15575000</v>
      </c>
      <c r="D4" s="7" t="n">
        <v>15575000</v>
      </c>
    </row>
    <row r="5" spans="1:4">
      <c r="A5" s="4" t="s">
        <v>517</v>
      </c>
      <c r="B5" s="6" t="n">
        <v>1000</v>
      </c>
    </row>
    <row r="6" spans="1:4">
      <c r="A6" s="3" t="s">
        <v>518</v>
      </c>
    </row>
    <row r="7" spans="1:4">
      <c r="A7" s="6" t="n">
        <v>2016</v>
      </c>
      <c r="B7" s="6" t="n">
        <v>1403000</v>
      </c>
    </row>
    <row r="8" spans="1:4">
      <c r="A8" s="6" t="n">
        <v>2017</v>
      </c>
      <c r="B8" s="6" t="n">
        <v>1403000</v>
      </c>
    </row>
    <row r="9" spans="1:4">
      <c r="A9" s="6" t="n">
        <v>2018</v>
      </c>
      <c r="B9" s="6" t="n">
        <v>1403000</v>
      </c>
    </row>
    <row r="10" spans="1:4">
      <c r="A10" s="6" t="n">
        <v>2019</v>
      </c>
      <c r="B10" s="6" t="n">
        <v>1403000</v>
      </c>
    </row>
    <row r="11" spans="1:4">
      <c r="A11" s="6" t="n">
        <v>2020</v>
      </c>
      <c r="B11" s="6" t="n">
        <v>1403000</v>
      </c>
    </row>
    <row r="12" spans="1:4">
      <c r="A12" s="4" t="s">
        <v>519</v>
      </c>
      <c r="B12" s="6" t="n">
        <v>107661000</v>
      </c>
    </row>
    <row r="13" spans="1:4">
      <c r="A13" s="4" t="s">
        <v>520</v>
      </c>
      <c r="B13" s="6" t="n">
        <v>114676000</v>
      </c>
    </row>
    <row r="14" spans="1:4">
      <c r="A14" s="4" t="s">
        <v>521</v>
      </c>
      <c r="B14" s="6" t="n">
        <v>-99100000</v>
      </c>
    </row>
    <row r="15" spans="1:4">
      <c r="A15" s="4" t="s">
        <v>522</v>
      </c>
      <c r="B15" s="6" t="n">
        <v>15576000</v>
      </c>
    </row>
    <row r="16" spans="1:4">
      <c r="A16" s="3" t="s">
        <v>523</v>
      </c>
    </row>
    <row r="17" spans="1:4">
      <c r="A17" s="4" t="s">
        <v>524</v>
      </c>
      <c r="B17" s="6" t="n">
        <v>2396000</v>
      </c>
      <c r="C17" s="7" t="n">
        <v>3697000</v>
      </c>
    </row>
    <row r="18" spans="1:4">
      <c r="A18" s="4" t="s">
        <v>525</v>
      </c>
      <c r="B18" s="6" t="n">
        <v>2060000</v>
      </c>
      <c r="C18" s="6" t="n">
        <v>818000</v>
      </c>
    </row>
    <row r="19" spans="1:4">
      <c r="A19" s="4" t="s">
        <v>526</v>
      </c>
      <c r="B19" s="6" t="n">
        <v>4456000</v>
      </c>
      <c r="C19" s="6" t="n">
        <v>4515000</v>
      </c>
    </row>
    <row r="20" spans="1:4">
      <c r="A20" s="4" t="s">
        <v>527</v>
      </c>
      <c r="B20" s="7" t="n">
        <v>100000</v>
      </c>
      <c r="C20" s="7" t="n">
        <v>100000</v>
      </c>
    </row>
    <row r="21" spans="1:4">
      <c r="A21" s="4" t="s">
        <v>528</v>
      </c>
    </row>
    <row r="22" spans="1:4">
      <c r="A22" s="3" t="s">
        <v>515</v>
      </c>
    </row>
    <row r="23" spans="1:4">
      <c r="A23" s="4" t="s">
        <v>529</v>
      </c>
      <c r="B23" s="4" t="s">
        <v>530</v>
      </c>
      <c r="C23" s="4" t="s">
        <v>530</v>
      </c>
    </row>
    <row r="24" spans="1:4">
      <c r="A24" s="4" t="s">
        <v>531</v>
      </c>
      <c r="B24" s="7" t="n">
        <v>0</v>
      </c>
      <c r="C24" s="7" t="n">
        <v>0</v>
      </c>
    </row>
    <row r="25" spans="1:4">
      <c r="A25" s="3" t="s">
        <v>532</v>
      </c>
    </row>
    <row r="26" spans="1:4">
      <c r="A26" s="4" t="s">
        <v>407</v>
      </c>
      <c r="B26" s="6" t="n">
        <v>-5635000</v>
      </c>
      <c r="D26" s="6" t="n">
        <v>-5268000</v>
      </c>
    </row>
    <row r="27" spans="1:4">
      <c r="A27" s="4" t="s">
        <v>533</v>
      </c>
      <c r="B27" s="6" t="n">
        <v>53164000</v>
      </c>
      <c r="D27" s="6" t="n">
        <v>53531000</v>
      </c>
    </row>
    <row r="28" spans="1:4">
      <c r="A28" s="4" t="s">
        <v>534</v>
      </c>
    </row>
    <row r="29" spans="1:4">
      <c r="A29" s="3" t="s">
        <v>532</v>
      </c>
    </row>
    <row r="30" spans="1:4">
      <c r="A30" s="4" t="s">
        <v>535</v>
      </c>
      <c r="B30" s="7" t="n">
        <v>58799000</v>
      </c>
      <c r="D30" s="7" t="n">
        <v>58799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29"/>
  </cols>
  <sheetData>
    <row r="1" spans="1:2">
      <c r="A1" s="1" t="s">
        <v>536</v>
      </c>
      <c r="B1" s="2" t="s">
        <v>1</v>
      </c>
    </row>
    <row r="2" spans="1:2">
      <c r="B2" s="2" t="s">
        <v>409</v>
      </c>
    </row>
    <row r="3" spans="1:2">
      <c r="A3" s="3" t="s">
        <v>537</v>
      </c>
    </row>
    <row r="4" spans="1:2">
      <c r="A4" s="4" t="s">
        <v>538</v>
      </c>
      <c r="B4" s="6" t="n">
        <v>29</v>
      </c>
    </row>
    <row r="5" spans="1:2">
      <c r="A5" s="3" t="s">
        <v>403</v>
      </c>
    </row>
    <row r="6" spans="1:2">
      <c r="A6" s="4" t="s">
        <v>539</v>
      </c>
      <c r="B6" s="4" t="s">
        <v>540</v>
      </c>
    </row>
    <row r="7" spans="1:2">
      <c r="A7" s="4" t="s">
        <v>541</v>
      </c>
      <c r="B7" s="7" t="n">
        <v>0</v>
      </c>
    </row>
    <row r="8" spans="1:2">
      <c r="A8" s="4" t="s">
        <v>542</v>
      </c>
    </row>
    <row r="9" spans="1:2">
      <c r="A9" s="3" t="s">
        <v>537</v>
      </c>
    </row>
    <row r="10" spans="1:2">
      <c r="A10" s="4" t="s">
        <v>538</v>
      </c>
      <c r="B10" s="6" t="n">
        <v>9</v>
      </c>
    </row>
    <row r="11" spans="1:2">
      <c r="A11" s="4" t="s">
        <v>543</v>
      </c>
    </row>
    <row r="12" spans="1:2">
      <c r="A12" s="3" t="s">
        <v>537</v>
      </c>
    </row>
    <row r="13" spans="1:2">
      <c r="A13" s="4" t="s">
        <v>538</v>
      </c>
      <c r="B13" s="6" t="n">
        <v>3</v>
      </c>
    </row>
    <row r="14" spans="1:2">
      <c r="A14" s="4" t="s">
        <v>544</v>
      </c>
    </row>
    <row r="15" spans="1:2">
      <c r="A15" s="3" t="s">
        <v>537</v>
      </c>
    </row>
    <row r="16" spans="1:2">
      <c r="A16" s="4" t="s">
        <v>538</v>
      </c>
      <c r="B16" s="6" t="n">
        <v>3</v>
      </c>
    </row>
    <row r="17" spans="1:2">
      <c r="A17" s="4" t="s">
        <v>545</v>
      </c>
    </row>
    <row r="18" spans="1:2">
      <c r="A18" s="3" t="s">
        <v>537</v>
      </c>
    </row>
    <row r="19" spans="1:2">
      <c r="A19" s="4" t="s">
        <v>538</v>
      </c>
      <c r="B19" s="6" t="n">
        <v>3</v>
      </c>
    </row>
    <row r="20" spans="1:2">
      <c r="A20" s="4" t="s">
        <v>546</v>
      </c>
    </row>
    <row r="21" spans="1:2">
      <c r="A21" s="3" t="s">
        <v>537</v>
      </c>
    </row>
    <row r="22" spans="1:2">
      <c r="A22" s="4" t="s">
        <v>547</v>
      </c>
      <c r="B22" s="4" t="s">
        <v>548</v>
      </c>
    </row>
    <row r="23" spans="1:2">
      <c r="A23" s="4" t="s">
        <v>549</v>
      </c>
    </row>
    <row r="24" spans="1:2">
      <c r="A24" s="3" t="s">
        <v>537</v>
      </c>
    </row>
    <row r="25" spans="1:2">
      <c r="A25" s="4" t="s">
        <v>547</v>
      </c>
      <c r="B25" s="4" t="s">
        <v>72</v>
      </c>
    </row>
    <row r="26" spans="1:2">
      <c r="A26" s="4" t="s">
        <v>550</v>
      </c>
    </row>
    <row r="27" spans="1:2">
      <c r="A27" s="3" t="s">
        <v>537</v>
      </c>
    </row>
    <row r="28" spans="1:2">
      <c r="A28" s="4" t="s">
        <v>547</v>
      </c>
      <c r="B28" s="4" t="s">
        <v>551</v>
      </c>
    </row>
    <row r="29" spans="1:2">
      <c r="A29" s="4" t="s">
        <v>552</v>
      </c>
    </row>
    <row r="30" spans="1:2">
      <c r="A30" s="3" t="s">
        <v>537</v>
      </c>
    </row>
    <row r="31" spans="1:2">
      <c r="A31" s="4" t="s">
        <v>547</v>
      </c>
      <c r="B31" s="4" t="s">
        <v>553</v>
      </c>
    </row>
    <row r="32" spans="1:2">
      <c r="A32" s="4" t="s">
        <v>554</v>
      </c>
    </row>
    <row r="33" spans="1:2">
      <c r="A33" s="3" t="s">
        <v>537</v>
      </c>
    </row>
    <row r="34" spans="1:2">
      <c r="A34" s="4" t="s">
        <v>547</v>
      </c>
      <c r="B34" s="4" t="s">
        <v>555</v>
      </c>
    </row>
    <row r="35" spans="1:2">
      <c r="A35" s="4" t="s">
        <v>556</v>
      </c>
    </row>
    <row r="36" spans="1:2">
      <c r="A36" s="3" t="s">
        <v>537</v>
      </c>
    </row>
    <row r="37" spans="1:2">
      <c r="A37" s="4" t="s">
        <v>547</v>
      </c>
      <c r="B37" s="4" t="s">
        <v>557</v>
      </c>
    </row>
    <row r="38" spans="1:2">
      <c r="A38" s="4" t="s">
        <v>558</v>
      </c>
    </row>
    <row r="39" spans="1:2">
      <c r="A39" s="3" t="s">
        <v>537</v>
      </c>
    </row>
    <row r="40" spans="1:2">
      <c r="A40" s="4" t="s">
        <v>547</v>
      </c>
      <c r="B40" s="4" t="s">
        <v>551</v>
      </c>
    </row>
    <row r="41" spans="1:2">
      <c r="A41" s="4" t="s">
        <v>559</v>
      </c>
    </row>
    <row r="42" spans="1:2">
      <c r="A42" s="3" t="s">
        <v>537</v>
      </c>
    </row>
    <row r="43" spans="1:2">
      <c r="A43" s="4" t="s">
        <v>547</v>
      </c>
      <c r="B43" s="4" t="s">
        <v>560</v>
      </c>
    </row>
    <row r="44" spans="1:2">
      <c r="A44" s="4" t="s">
        <v>561</v>
      </c>
    </row>
    <row r="45" spans="1:2">
      <c r="A45" s="3" t="s">
        <v>403</v>
      </c>
    </row>
    <row r="46" spans="1:2">
      <c r="A46" s="4" t="s">
        <v>562</v>
      </c>
      <c r="B46" s="7" t="n">
        <v>600</v>
      </c>
    </row>
    <row r="47" spans="1:2">
      <c r="A47" s="4" t="s">
        <v>563</v>
      </c>
      <c r="B47"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64</v>
      </c>
      <c r="B1" s="2" t="s">
        <v>465</v>
      </c>
      <c r="C1" s="2" t="s">
        <v>466</v>
      </c>
      <c r="D1" s="2" t="s">
        <v>2</v>
      </c>
      <c r="E1" s="2" t="s">
        <v>25</v>
      </c>
    </row>
    <row r="2" spans="1:5">
      <c r="A2" s="4" t="s">
        <v>59</v>
      </c>
    </row>
    <row r="3" spans="1:5">
      <c r="A3" s="3" t="s">
        <v>203</v>
      </c>
    </row>
    <row r="4" spans="1:5">
      <c r="A4" s="4" t="s">
        <v>74</v>
      </c>
      <c r="D4" s="6" t="n">
        <v>4600000</v>
      </c>
      <c r="E4" s="6" t="n">
        <v>4600000</v>
      </c>
    </row>
    <row r="5" spans="1:5">
      <c r="A5" s="4" t="s">
        <v>565</v>
      </c>
    </row>
    <row r="6" spans="1:5">
      <c r="A6" s="3" t="s">
        <v>203</v>
      </c>
    </row>
    <row r="7" spans="1:5">
      <c r="A7" s="4" t="s">
        <v>477</v>
      </c>
      <c r="B7" s="6" t="n">
        <v>4600000</v>
      </c>
      <c r="C7" s="6" t="n">
        <v>4600000</v>
      </c>
    </row>
    <row r="8" spans="1:5">
      <c r="A8" s="4" t="s">
        <v>478</v>
      </c>
      <c r="B8" s="7" t="n">
        <v>25</v>
      </c>
      <c r="C8" s="7" t="n">
        <v>25</v>
      </c>
    </row>
    <row r="9" spans="1:5">
      <c r="A9" s="4" t="s">
        <v>74</v>
      </c>
      <c r="B9" s="6" t="n">
        <v>0</v>
      </c>
    </row>
    <row r="10" spans="1:5">
      <c r="A10" s="4" t="s">
        <v>61</v>
      </c>
    </row>
    <row r="11" spans="1:5">
      <c r="A11" s="3" t="s">
        <v>203</v>
      </c>
    </row>
    <row r="12" spans="1:5">
      <c r="A12" s="4" t="s">
        <v>74</v>
      </c>
      <c r="D12" s="6" t="n">
        <v>4600000</v>
      </c>
      <c r="E12" s="6" t="n">
        <v>0</v>
      </c>
    </row>
    <row r="13" spans="1:5">
      <c r="A13" s="4" t="s">
        <v>479</v>
      </c>
    </row>
    <row r="14" spans="1:5">
      <c r="A14" s="3" t="s">
        <v>203</v>
      </c>
    </row>
    <row r="15" spans="1:5">
      <c r="A15" s="4" t="s">
        <v>480</v>
      </c>
      <c r="D15" s="6" t="n">
        <v>46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62"/>
    <col customWidth="1" max="3" min="3" width="71"/>
    <col customWidth="1" max="4" min="4" width="47"/>
    <col customWidth="1" max="5" min="5" width="62"/>
    <col customWidth="1" max="6" min="6" width="71"/>
    <col customWidth="1" max="7" min="7" width="47"/>
    <col customWidth="1" max="8" min="8" width="13"/>
    <col customWidth="1" max="9" min="9" width="27"/>
    <col customWidth="1" max="10" min="10" width="18"/>
    <col customWidth="1" max="11" min="11" width="25"/>
    <col customWidth="1" max="12" min="12" width="54"/>
    <col customWidth="1" max="13" min="13" width="12"/>
  </cols>
  <sheetData>
    <row r="1" spans="1:13">
      <c r="A1" s="1" t="s">
        <v>110</v>
      </c>
      <c r="B1" s="2" t="s">
        <v>111</v>
      </c>
      <c r="C1" s="2" t="s">
        <v>112</v>
      </c>
      <c r="D1" s="2" t="s">
        <v>59</v>
      </c>
      <c r="E1" s="2" t="s">
        <v>113</v>
      </c>
      <c r="F1" s="2" t="s">
        <v>114</v>
      </c>
      <c r="G1" s="2" t="s">
        <v>61</v>
      </c>
      <c r="H1" s="2" t="s">
        <v>115</v>
      </c>
      <c r="I1" s="2" t="s">
        <v>116</v>
      </c>
      <c r="J1" s="2" t="s">
        <v>117</v>
      </c>
      <c r="K1" s="2" t="s">
        <v>118</v>
      </c>
      <c r="L1" s="2" t="s">
        <v>119</v>
      </c>
      <c r="M1" s="2" t="s">
        <v>120</v>
      </c>
    </row>
    <row r="2" spans="1:13">
      <c r="A2" s="4" t="s">
        <v>121</v>
      </c>
      <c r="B2" s="7" t="n">
        <v>115000</v>
      </c>
      <c r="E2" s="4" t="s">
        <v>49</v>
      </c>
      <c r="H2" s="7" t="n">
        <v>2076</v>
      </c>
      <c r="I2" s="7" t="n">
        <v>2458889</v>
      </c>
      <c r="J2" s="7" t="n">
        <v>652704</v>
      </c>
      <c r="K2" s="7" t="n">
        <v>-927868</v>
      </c>
      <c r="L2" s="7" t="n">
        <v>50319</v>
      </c>
      <c r="M2" s="7" t="n">
        <v>2351120</v>
      </c>
    </row>
    <row r="3" spans="1:13">
      <c r="A3" s="4" t="s">
        <v>122</v>
      </c>
      <c r="B3" s="6" t="n">
        <v>4600000</v>
      </c>
      <c r="E3" s="4" t="s">
        <v>49</v>
      </c>
      <c r="H3" s="6" t="n">
        <v>207604391</v>
      </c>
    </row>
    <row r="4" spans="1:13">
      <c r="A4" s="3" t="s">
        <v>123</v>
      </c>
    </row>
    <row r="5" spans="1:13">
      <c r="A5" s="4" t="s">
        <v>124</v>
      </c>
      <c r="E5" s="7" t="n">
        <v>115000</v>
      </c>
      <c r="I5" s="6" t="n">
        <v>-4016</v>
      </c>
      <c r="M5" s="6" t="n">
        <v>110984</v>
      </c>
    </row>
    <row r="6" spans="1:13">
      <c r="A6" s="4" t="s">
        <v>125</v>
      </c>
      <c r="E6" s="6" t="n">
        <v>4600000</v>
      </c>
    </row>
    <row r="7" spans="1:13">
      <c r="A7" s="4" t="s">
        <v>126</v>
      </c>
      <c r="H7" s="7" t="n">
        <v>15</v>
      </c>
      <c r="I7" s="6" t="n">
        <v>1519</v>
      </c>
      <c r="M7" s="6" t="n">
        <v>1534</v>
      </c>
    </row>
    <row r="8" spans="1:13">
      <c r="A8" s="4" t="s">
        <v>127</v>
      </c>
      <c r="H8" s="6" t="n">
        <v>1490386</v>
      </c>
    </row>
    <row r="9" spans="1:13">
      <c r="A9" s="4" t="s">
        <v>128</v>
      </c>
      <c r="H9" s="7" t="n">
        <v>74</v>
      </c>
      <c r="I9" s="6" t="n">
        <v>78749</v>
      </c>
      <c r="M9" s="6" t="n">
        <v>78823</v>
      </c>
    </row>
    <row r="10" spans="1:13">
      <c r="A10" s="4" t="s">
        <v>129</v>
      </c>
      <c r="H10" s="6" t="n">
        <v>7422081</v>
      </c>
    </row>
    <row r="11" spans="1:13">
      <c r="A11" s="4" t="s">
        <v>130</v>
      </c>
      <c r="K11" s="6" t="n">
        <v>-10826</v>
      </c>
      <c r="M11" s="6" t="n">
        <v>-10826</v>
      </c>
    </row>
    <row r="12" spans="1:13">
      <c r="A12" s="4" t="s">
        <v>131</v>
      </c>
      <c r="C12" s="7" t="n">
        <v>-2300</v>
      </c>
      <c r="D12" s="7" t="n">
        <v>-2300</v>
      </c>
      <c r="F12" s="7" t="n">
        <v>-466</v>
      </c>
      <c r="G12" s="7" t="n">
        <v>-466</v>
      </c>
    </row>
    <row r="13" spans="1:13">
      <c r="A13" s="4" t="s">
        <v>132</v>
      </c>
      <c r="L13" s="6" t="n">
        <v>-775</v>
      </c>
      <c r="M13" s="6" t="n">
        <v>-775</v>
      </c>
    </row>
    <row r="14" spans="1:13">
      <c r="A14" s="4" t="s">
        <v>133</v>
      </c>
      <c r="J14" s="6" t="n">
        <v>-434</v>
      </c>
      <c r="L14" s="6" t="n">
        <v>1650</v>
      </c>
      <c r="M14" s="6" t="n">
        <v>1216</v>
      </c>
    </row>
    <row r="15" spans="1:13">
      <c r="A15" s="4" t="s">
        <v>134</v>
      </c>
      <c r="B15" s="7" t="n">
        <v>115000</v>
      </c>
      <c r="E15" s="7" t="n">
        <v>115000</v>
      </c>
      <c r="H15" s="7" t="n">
        <v>2165</v>
      </c>
      <c r="I15" s="7" t="n">
        <v>2535141</v>
      </c>
      <c r="J15" s="7" t="n">
        <v>652270</v>
      </c>
      <c r="K15" s="7" t="n">
        <v>-941460</v>
      </c>
      <c r="L15" s="7" t="n">
        <v>51194</v>
      </c>
      <c r="M15" s="7" t="n">
        <v>2529310</v>
      </c>
    </row>
    <row r="16" spans="1:13">
      <c r="A16" s="4" t="s">
        <v>135</v>
      </c>
      <c r="B16" s="6" t="n">
        <v>4600000</v>
      </c>
      <c r="E16" s="6" t="n">
        <v>4600000</v>
      </c>
      <c r="H16" s="6" t="n">
        <v>2165168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4"/>
  </cols>
  <sheetData>
    <row r="1" spans="1:2">
      <c r="A1" s="1" t="s">
        <v>136</v>
      </c>
      <c r="B1" s="2" t="s">
        <v>1</v>
      </c>
    </row>
    <row r="2" spans="1:2">
      <c r="B2" s="2" t="s">
        <v>137</v>
      </c>
    </row>
    <row r="3" spans="1:2">
      <c r="A3" s="4" t="s">
        <v>138</v>
      </c>
      <c r="B3" s="8" t="n">
        <v>1.26</v>
      </c>
    </row>
    <row r="4" spans="1:2">
      <c r="A4" s="4" t="s">
        <v>139</v>
      </c>
      <c r="B4" s="9" t="n">
        <v>0.05</v>
      </c>
    </row>
    <row r="5" spans="1:2">
      <c r="A5" s="4" t="s">
        <v>59</v>
      </c>
    </row>
    <row r="6" spans="1:2">
      <c r="A6" s="4" t="s">
        <v>140</v>
      </c>
      <c r="B6" s="9" t="n">
        <v>0.5</v>
      </c>
    </row>
    <row r="7" spans="1:2">
      <c r="A7" s="4" t="s">
        <v>61</v>
      </c>
    </row>
    <row r="8" spans="1:2">
      <c r="A8" s="4" t="s">
        <v>140</v>
      </c>
      <c r="B8" s="10" t="n">
        <v>0.1013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141</v>
      </c>
      <c r="B1" s="2" t="s">
        <v>1</v>
      </c>
    </row>
    <row r="2" spans="1:3">
      <c r="B2" s="2" t="s">
        <v>142</v>
      </c>
      <c r="C2" s="2" t="s">
        <v>143</v>
      </c>
    </row>
    <row r="3" spans="1:3">
      <c r="A3" s="3" t="s">
        <v>144</v>
      </c>
    </row>
    <row r="4" spans="1:3">
      <c r="A4" s="4" t="s">
        <v>133</v>
      </c>
      <c r="B4" s="7" t="n">
        <v>1216</v>
      </c>
      <c r="C4" s="7" t="n">
        <v>1203</v>
      </c>
    </row>
    <row r="5" spans="1:3">
      <c r="A5" s="3" t="s">
        <v>145</v>
      </c>
    </row>
    <row r="6" spans="1:3">
      <c r="A6" s="4" t="s">
        <v>146</v>
      </c>
      <c r="B6" s="6" t="n">
        <v>109</v>
      </c>
      <c r="C6" s="6" t="n">
        <v>138</v>
      </c>
    </row>
    <row r="7" spans="1:3">
      <c r="A7" s="4" t="s">
        <v>147</v>
      </c>
      <c r="B7" s="6" t="n">
        <v>-7</v>
      </c>
    </row>
    <row r="8" spans="1:3">
      <c r="A8" s="4" t="s">
        <v>97</v>
      </c>
      <c r="B8" s="6" t="n">
        <v>105</v>
      </c>
    </row>
    <row r="9" spans="1:3">
      <c r="A9" s="4" t="s">
        <v>148</v>
      </c>
      <c r="B9" s="6" t="n">
        <v>6402</v>
      </c>
    </row>
    <row r="10" spans="1:3">
      <c r="A10" s="4" t="s">
        <v>149</v>
      </c>
      <c r="B10" s="6" t="n">
        <v>39333</v>
      </c>
      <c r="C10" s="6" t="n">
        <v>39465</v>
      </c>
    </row>
    <row r="11" spans="1:3">
      <c r="A11" s="4" t="s">
        <v>150</v>
      </c>
      <c r="B11" s="6" t="n">
        <v>773</v>
      </c>
      <c r="C11" s="6" t="n">
        <v>2049</v>
      </c>
    </row>
    <row r="12" spans="1:3">
      <c r="A12" s="4" t="s">
        <v>151</v>
      </c>
      <c r="B12" s="6" t="n">
        <v>555</v>
      </c>
      <c r="C12" s="6" t="n">
        <v>639</v>
      </c>
    </row>
    <row r="13" spans="1:3">
      <c r="A13" s="4" t="s">
        <v>152</v>
      </c>
      <c r="B13" s="6" t="n">
        <v>1614</v>
      </c>
      <c r="C13" s="6" t="n">
        <v>2895</v>
      </c>
    </row>
    <row r="14" spans="1:3">
      <c r="A14" s="3" t="s">
        <v>153</v>
      </c>
    </row>
    <row r="15" spans="1:3">
      <c r="A15" s="4" t="s">
        <v>28</v>
      </c>
      <c r="B15" s="6" t="n">
        <v>8176</v>
      </c>
      <c r="C15" s="6" t="n">
        <v>6113</v>
      </c>
    </row>
    <row r="16" spans="1:3">
      <c r="A16" s="4" t="s">
        <v>154</v>
      </c>
      <c r="B16" s="6" t="n">
        <v>-14396</v>
      </c>
      <c r="C16" s="6" t="n">
        <v>-16818</v>
      </c>
    </row>
    <row r="17" spans="1:3">
      <c r="A17" s="4" t="s">
        <v>30</v>
      </c>
      <c r="B17" s="6" t="n">
        <v>39</v>
      </c>
      <c r="C17" s="6" t="n">
        <v>68</v>
      </c>
    </row>
    <row r="18" spans="1:3">
      <c r="A18" s="4" t="s">
        <v>155</v>
      </c>
      <c r="B18" s="6" t="n">
        <v>-1729</v>
      </c>
      <c r="C18" s="6" t="n">
        <v>-1768</v>
      </c>
    </row>
    <row r="19" spans="1:3">
      <c r="A19" s="4" t="s">
        <v>156</v>
      </c>
      <c r="B19" s="6" t="n">
        <v>7691</v>
      </c>
      <c r="C19" s="6" t="n">
        <v>17406</v>
      </c>
    </row>
    <row r="20" spans="1:3">
      <c r="A20" s="4" t="s">
        <v>39</v>
      </c>
      <c r="B20" s="6" t="n">
        <v>-6790</v>
      </c>
      <c r="C20" s="6" t="n">
        <v>-13184</v>
      </c>
    </row>
    <row r="21" spans="1:3">
      <c r="A21" s="4" t="s">
        <v>157</v>
      </c>
      <c r="B21" s="6" t="n">
        <v>43091</v>
      </c>
      <c r="C21" s="6" t="n">
        <v>38206</v>
      </c>
    </row>
    <row r="22" spans="1:3">
      <c r="A22" s="3" t="s">
        <v>158</v>
      </c>
    </row>
    <row r="23" spans="1:3">
      <c r="A23" s="4" t="s">
        <v>159</v>
      </c>
      <c r="B23" s="6" t="n">
        <v>7</v>
      </c>
    </row>
    <row r="24" spans="1:3">
      <c r="A24" s="4" t="s">
        <v>160</v>
      </c>
      <c r="B24" s="6" t="n">
        <v>-309</v>
      </c>
      <c r="C24" s="6" t="n">
        <v>-11299</v>
      </c>
    </row>
    <row r="25" spans="1:3">
      <c r="A25" s="4" t="s">
        <v>161</v>
      </c>
      <c r="B25" s="6" t="n">
        <v>-48818</v>
      </c>
      <c r="C25" s="6" t="n">
        <v>-36120</v>
      </c>
    </row>
    <row r="26" spans="1:3">
      <c r="A26" s="4" t="s">
        <v>162</v>
      </c>
      <c r="B26" s="6" t="n">
        <v>-49120</v>
      </c>
      <c r="C26" s="6" t="n">
        <v>-47419</v>
      </c>
    </row>
    <row r="27" spans="1:3">
      <c r="A27" s="3" t="s">
        <v>163</v>
      </c>
    </row>
    <row r="28" spans="1:3">
      <c r="A28" s="4" t="s">
        <v>164</v>
      </c>
      <c r="B28" s="6" t="n">
        <v>115000</v>
      </c>
    </row>
    <row r="29" spans="1:3">
      <c r="A29" s="4" t="s">
        <v>165</v>
      </c>
      <c r="B29" s="6" t="n">
        <v>-4016</v>
      </c>
    </row>
    <row r="30" spans="1:3">
      <c r="A30" s="4" t="s">
        <v>166</v>
      </c>
      <c r="B30" s="6" t="n">
        <v>-2641</v>
      </c>
      <c r="C30" s="6" t="n">
        <v>-9224</v>
      </c>
    </row>
    <row r="31" spans="1:3">
      <c r="A31" s="4" t="s">
        <v>167</v>
      </c>
      <c r="B31" s="6" t="n">
        <v>100000</v>
      </c>
    </row>
    <row r="32" spans="1:3">
      <c r="A32" s="4" t="s">
        <v>168</v>
      </c>
      <c r="B32" s="6" t="n">
        <v>-117558</v>
      </c>
      <c r="C32" s="6" t="n">
        <v>-5875</v>
      </c>
    </row>
    <row r="33" spans="1:3">
      <c r="A33" s="4" t="s">
        <v>169</v>
      </c>
      <c r="B33" s="6" t="n">
        <v>-78</v>
      </c>
      <c r="C33" s="6" t="n">
        <v>-10</v>
      </c>
    </row>
    <row r="34" spans="1:3">
      <c r="A34" s="4" t="s">
        <v>170</v>
      </c>
      <c r="B34" s="6" t="n">
        <v>-186301</v>
      </c>
      <c r="C34" s="6" t="n">
        <v>-39345</v>
      </c>
    </row>
    <row r="35" spans="1:3">
      <c r="A35" s="4" t="s">
        <v>171</v>
      </c>
      <c r="B35" s="6" t="n">
        <v>-775</v>
      </c>
      <c r="C35" s="6" t="n">
        <v>-1457</v>
      </c>
    </row>
    <row r="36" spans="1:3">
      <c r="A36" s="4" t="s">
        <v>172</v>
      </c>
      <c r="B36" s="6" t="n">
        <v>-96369</v>
      </c>
      <c r="C36" s="6" t="n">
        <v>-55911</v>
      </c>
    </row>
    <row r="37" spans="1:3">
      <c r="A37" s="4" t="s">
        <v>173</v>
      </c>
      <c r="B37" s="6" t="n">
        <v>-102398</v>
      </c>
      <c r="C37" s="6" t="n">
        <v>-65124</v>
      </c>
    </row>
    <row r="38" spans="1:3">
      <c r="A38" s="4" t="s">
        <v>174</v>
      </c>
      <c r="B38" s="6" t="n">
        <v>499067</v>
      </c>
      <c r="C38" s="6" t="n">
        <v>222096</v>
      </c>
    </row>
    <row r="39" spans="1:3">
      <c r="A39" s="4" t="s">
        <v>175</v>
      </c>
      <c r="B39" s="6" t="n">
        <v>396669</v>
      </c>
      <c r="C39" s="6" t="n">
        <v>156972</v>
      </c>
    </row>
    <row r="40" spans="1:3">
      <c r="A40" s="3" t="s">
        <v>176</v>
      </c>
    </row>
    <row r="41" spans="1:3">
      <c r="A41" s="4" t="s">
        <v>177</v>
      </c>
      <c r="B41" s="6" t="n">
        <v>12455</v>
      </c>
      <c r="C41" s="6" t="n">
        <v>15240</v>
      </c>
    </row>
    <row r="42" spans="1:3">
      <c r="A42" s="4" t="s">
        <v>178</v>
      </c>
      <c r="B42" s="6" t="n">
        <v>204</v>
      </c>
      <c r="C42" s="6" t="n">
        <v>-647</v>
      </c>
    </row>
    <row r="43" spans="1:3">
      <c r="A43" s="3" t="s">
        <v>179</v>
      </c>
    </row>
    <row r="44" spans="1:3">
      <c r="A44" s="4" t="s">
        <v>180</v>
      </c>
      <c r="B44" s="6" t="n">
        <v>5844</v>
      </c>
      <c r="C44" s="6" t="n">
        <v>3808</v>
      </c>
    </row>
    <row r="45" spans="1:3">
      <c r="A45" s="4" t="s">
        <v>181</v>
      </c>
      <c r="B45" s="6" t="n">
        <v>239</v>
      </c>
      <c r="C45" s="6" t="n">
        <v>165</v>
      </c>
    </row>
    <row r="46" spans="1:3">
      <c r="A46" s="3" t="s">
        <v>182</v>
      </c>
    </row>
    <row r="47" spans="1:3">
      <c r="A47" s="4" t="s">
        <v>128</v>
      </c>
      <c r="B47" s="6" t="n">
        <v>78823</v>
      </c>
      <c r="C47" s="6" t="n">
        <v>37349</v>
      </c>
    </row>
    <row r="48" spans="1:3">
      <c r="A48" s="4" t="s">
        <v>40</v>
      </c>
      <c r="B48" s="7" t="n">
        <v>13592</v>
      </c>
      <c r="C48" s="7" t="n">
        <v>127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EQUI</vt:lpstr>
      <vt:lpstr>CONSOLIDATED STATEMENTS OF EQU6</vt:lpstr>
      <vt:lpstr>CONSOLIDATED STATEMENTS OF CASH</vt:lpstr>
      <vt:lpstr>Organization and Description of</vt:lpstr>
      <vt:lpstr>Summary of Significant Accounti</vt:lpstr>
      <vt:lpstr>Investment in Hotel Properties</vt:lpstr>
      <vt:lpstr>Fair Value Measurements and Int</vt:lpstr>
      <vt:lpstr>Other Assets</vt:lpstr>
      <vt:lpstr>Notes Payable</vt:lpstr>
      <vt:lpstr>Other Current Liabilities and O</vt:lpstr>
      <vt:lpstr>Stockholders' Equity</vt:lpstr>
      <vt:lpstr>Long-Term Incentive Plan</vt:lpstr>
      <vt:lpstr>Commitments and Contingencies</vt:lpstr>
      <vt:lpstr>Subsequent Events</vt:lpstr>
      <vt:lpstr>Summary of Significant Accoun19</vt:lpstr>
      <vt:lpstr>Organization and Description 20</vt:lpstr>
      <vt:lpstr>Summary of Significant Accoun21</vt:lpstr>
      <vt:lpstr>Investment in Hotel Properties </vt:lpstr>
      <vt:lpstr>Fair Value Measurements and I23</vt:lpstr>
      <vt:lpstr>Other Assets (Tables)</vt:lpstr>
      <vt:lpstr>Notes Payable (Tables)</vt:lpstr>
      <vt:lpstr>Other Current Liabilities and26</vt:lpstr>
      <vt:lpstr>Long-Term Incentive Plan (Table</vt:lpstr>
      <vt:lpstr>Commitments and Contingencies (</vt:lpstr>
      <vt:lpstr>Organization and Description 29</vt:lpstr>
      <vt:lpstr>Summary of Significant Accoun30</vt:lpstr>
      <vt:lpstr>Summary of Significant Accoun31</vt:lpstr>
      <vt:lpstr>Summary of Significant Accoun32</vt:lpstr>
      <vt:lpstr>Investment in Hotel Propertie33</vt:lpstr>
      <vt:lpstr>Fair Value Measurements and I34</vt:lpstr>
      <vt:lpstr>Fair Value Measurements and I35</vt:lpstr>
      <vt:lpstr>Fair Value Measurements and I36</vt:lpstr>
      <vt:lpstr>Other Assets (Details)</vt:lpstr>
      <vt:lpstr>Other Assets - Property and Equ</vt:lpstr>
      <vt:lpstr>Notes Payable (Details)</vt:lpstr>
      <vt:lpstr>Notes Payable - Transactions (D</vt:lpstr>
      <vt:lpstr>Notes Payable - Deferred Financ</vt:lpstr>
      <vt:lpstr>Other Current Liabilities and42</vt:lpstr>
      <vt:lpstr>Stockholders' Equity (Details)</vt:lpstr>
      <vt:lpstr>Long-Term Incentive Plan (Detai</vt:lpstr>
      <vt:lpstr>Commitments and Contingencies45</vt:lpstr>
      <vt:lpstr>Commitments and Contingencies -</vt:lpstr>
      <vt:lpstr>Commitments and Contingencies4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3:51:32Z</dcterms:created>
  <dcterms:modified xmlns:dcterms="http://purl.org/dc/terms/" xmlns:xsi="http://www.w3.org/2001/XMLSchema-instance" xsi:type="dcterms:W3CDTF">2016-05-03T13:51:32Z</dcterms:modified>
  <dc:title xmlns:dc="http://purl.org/dc/elements/1.1/">Untitled</dc:title>
  <dc:description xmlns:dc="http://purl.org/dc/elements/1.1/"/>
  <dc:subject xmlns:dc="http://purl.org/dc/elements/1.1/"/>
  <cp:keywords/>
  <cp:category/>
</cp:coreProperties>
</file>